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Note 1 - Organization and Busin" sheetId="6" state="visible" r:id="rId6"/>
    <sheet xmlns:r="http://schemas.openxmlformats.org/officeDocument/2006/relationships" name="Note 2 - Basis of Presentation" sheetId="7" state="visible" r:id="rId7"/>
    <sheet xmlns:r="http://schemas.openxmlformats.org/officeDocument/2006/relationships" name="Note 3 - Principles of Consolid" sheetId="8" state="visible" r:id="rId8"/>
    <sheet xmlns:r="http://schemas.openxmlformats.org/officeDocument/2006/relationships" name="Note 4 - Revenue Recognition" sheetId="9" state="visible" r:id="rId9"/>
    <sheet xmlns:r="http://schemas.openxmlformats.org/officeDocument/2006/relationships" name="Note 5 - Financial Condition" sheetId="10" state="visible" r:id="rId10"/>
    <sheet xmlns:r="http://schemas.openxmlformats.org/officeDocument/2006/relationships" name="Note 6 - Common Stock" sheetId="11" state="visible" r:id="rId11"/>
    <sheet xmlns:r="http://schemas.openxmlformats.org/officeDocument/2006/relationships" name="Note 7 - Convertible Notes Paya" sheetId="12" state="visible" r:id="rId12"/>
    <sheet xmlns:r="http://schemas.openxmlformats.org/officeDocument/2006/relationships" name="Note 8 - Warrants" sheetId="13" state="visible" r:id="rId13"/>
    <sheet xmlns:r="http://schemas.openxmlformats.org/officeDocument/2006/relationships" name="Note 9 - ACTS Global" sheetId="14" state="visible" r:id="rId14"/>
    <sheet xmlns:r="http://schemas.openxmlformats.org/officeDocument/2006/relationships" name="Note 10 - Related Party" sheetId="15" state="visible" r:id="rId15"/>
    <sheet xmlns:r="http://schemas.openxmlformats.org/officeDocument/2006/relationships" name="Note 11 - 2018 Stock Option and" sheetId="16" state="visible" r:id="rId16"/>
    <sheet xmlns:r="http://schemas.openxmlformats.org/officeDocument/2006/relationships" name="Note 12 - Subsequent Events" sheetId="17" state="visible" r:id="rId17"/>
    <sheet xmlns:r="http://schemas.openxmlformats.org/officeDocument/2006/relationships" name="Note 6 - Common Stock (Tables)" sheetId="18" state="visible" r:id="rId18"/>
    <sheet xmlns:r="http://schemas.openxmlformats.org/officeDocument/2006/relationships" name="Note 7 - Convertible Notes Pa_2" sheetId="19" state="visible" r:id="rId19"/>
    <sheet xmlns:r="http://schemas.openxmlformats.org/officeDocument/2006/relationships" name="Note 11 - 2018 Stock Option a_2" sheetId="20" state="visible" r:id="rId20"/>
    <sheet xmlns:r="http://schemas.openxmlformats.org/officeDocument/2006/relationships" name="Note 4 - Revenue Recognition (D" sheetId="21" state="visible" r:id="rId21"/>
    <sheet xmlns:r="http://schemas.openxmlformats.org/officeDocument/2006/relationships" name="Note 6 - Common Stock (Details " sheetId="22" state="visible" r:id="rId22"/>
    <sheet xmlns:r="http://schemas.openxmlformats.org/officeDocument/2006/relationships" name="Note 6 - Common Stock - Voting " sheetId="23" state="visible" r:id="rId23"/>
    <sheet xmlns:r="http://schemas.openxmlformats.org/officeDocument/2006/relationships" name="Note 6 - Common Stock - Issuanc" sheetId="24" state="visible" r:id="rId24"/>
    <sheet xmlns:r="http://schemas.openxmlformats.org/officeDocument/2006/relationships" name="Note 7 - Convertible Notes Pa_3" sheetId="25" state="visible" r:id="rId25"/>
    <sheet xmlns:r="http://schemas.openxmlformats.org/officeDocument/2006/relationships" name="Note 7 - Convertible Notes Pa_4" sheetId="26" state="visible" r:id="rId26"/>
    <sheet xmlns:r="http://schemas.openxmlformats.org/officeDocument/2006/relationships" name="Note 8 - Warrants (Details Text" sheetId="27" state="visible" r:id="rId27"/>
    <sheet xmlns:r="http://schemas.openxmlformats.org/officeDocument/2006/relationships" name="Note 9 - ACTS Global (Details T" sheetId="28" state="visible" r:id="rId28"/>
    <sheet xmlns:r="http://schemas.openxmlformats.org/officeDocument/2006/relationships" name="Note 10 - Related Party (Detail" sheetId="29" state="visible" r:id="rId29"/>
    <sheet xmlns:r="http://schemas.openxmlformats.org/officeDocument/2006/relationships" name="Note 11 - 2018 Stock Option a_3" sheetId="30" state="visible" r:id="rId30"/>
    <sheet xmlns:r="http://schemas.openxmlformats.org/officeDocument/2006/relationships" name="Note 11 - 2018 Stock Option a_4" sheetId="31" state="visible" r:id="rId31"/>
    <sheet xmlns:r="http://schemas.openxmlformats.org/officeDocument/2006/relationships" name="Note 12 - Subsequent Events (De" sheetId="32" state="visible" r:id="rId32"/>
  </sheets>
  <definedNames/>
  <calcPr calcId="124519" fullCalcOnLoad="1"/>
</workbook>
</file>

<file path=xl/sharedStrings.xml><?xml version="1.0" encoding="utf-8"?>
<sst xmlns="http://schemas.openxmlformats.org/spreadsheetml/2006/main" uniqueCount="326">
  <si>
    <t>Document And Entity Information - shares</t>
  </si>
  <si>
    <t>9 Months Ended</t>
  </si>
  <si>
    <t>Sep. 30, 2018</t>
  </si>
  <si>
    <t>Nov. 14, 2018</t>
  </si>
  <si>
    <t>Document Information [Line Items]</t>
  </si>
  <si>
    <t>Entity Registrant Name</t>
  </si>
  <si>
    <t>AMARILLO BIOSCIENCES INC</t>
  </si>
  <si>
    <t>Entity Central Index Key</t>
  </si>
  <si>
    <t>Trading Symbol</t>
  </si>
  <si>
    <t>amar</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Assets</t>
  </si>
  <si>
    <t>Cash and cash equivalents</t>
  </si>
  <si>
    <t>Inventory</t>
  </si>
  <si>
    <t xml:space="preserve"> </t>
  </si>
  <si>
    <t>Receivables</t>
  </si>
  <si>
    <t>Advance to related party</t>
  </si>
  <si>
    <t>Prepaid expense and other current assets</t>
  </si>
  <si>
    <t>Total current assets</t>
  </si>
  <si>
    <t>Goodwill</t>
  </si>
  <si>
    <t>Patents, net</t>
  </si>
  <si>
    <t>Property and equipment, net</t>
  </si>
  <si>
    <t>Total assets</t>
  </si>
  <si>
    <t>Liabilities and Stockholders' Deficit</t>
  </si>
  <si>
    <t>Accounts payable and accrued expenses</t>
  </si>
  <si>
    <t>Advances from investors</t>
  </si>
  <si>
    <t>Convertible notes payable – related party</t>
  </si>
  <si>
    <t>Total current liabilities</t>
  </si>
  <si>
    <t>Total liabilities</t>
  </si>
  <si>
    <t>Commitments and contingencies</t>
  </si>
  <si>
    <t>Stockholders' equity</t>
  </si>
  <si>
    <t>Preferred stock, $0.01 par value: Authorized shares - 10,000,000, Issued and outstanding shares – 0 at September 30, 2018 and December 31, 2017</t>
  </si>
  <si>
    <t>Common stock, $0.01 par value: Authorized shares - 100,000,000,Issued and outstanding shares – 37,299,276 and 23,156,563 at September 30, 2018 and December 31, 2017, respectively</t>
  </si>
  <si>
    <t>Additional paid-in capital</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7</t>
  </si>
  <si>
    <t>Revenues</t>
  </si>
  <si>
    <t>Cost of revenues</t>
  </si>
  <si>
    <t>Gross margin</t>
  </si>
  <si>
    <t>Operating expenses:</t>
  </si>
  <si>
    <t>Selling, general and administrative expenses</t>
  </si>
  <si>
    <t>Total operating expenses</t>
  </si>
  <si>
    <t>Operating income (loss)</t>
  </si>
  <si>
    <t>Other income (expense)</t>
  </si>
  <si>
    <t>Interest expense</t>
  </si>
  <si>
    <t>Net income (loss)</t>
  </si>
  <si>
    <t>Less: Net loss attributable to non-controlling interests</t>
  </si>
  <si>
    <t>Net income (loss) attributable to common shareholders</t>
  </si>
  <si>
    <t>Basic and diluted net loss per average share available to common shareholders (in dollars per share)</t>
  </si>
  <si>
    <t>Weighted average common shares outstanding – basic and diluted (in shares)</t>
  </si>
  <si>
    <t>Condensed Consolidated Statements of Cash Flows (Unaudited) - USD ($)</t>
  </si>
  <si>
    <t>Net cash used in operating activities:</t>
  </si>
  <si>
    <t>Cash flows from investing activities</t>
  </si>
  <si>
    <t>Acquisition of AEI</t>
  </si>
  <si>
    <t>Transportation equipment</t>
  </si>
  <si>
    <t>Investment in patents</t>
  </si>
  <si>
    <t>Net cash provided by (used in) investing activities</t>
  </si>
  <si>
    <t>Cash flows from financing activities</t>
  </si>
  <si>
    <t>Payments on convertible notes</t>
  </si>
  <si>
    <t>Proceeds from convertible note payable – related party</t>
  </si>
  <si>
    <t>Proceeds from private placement offering</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Transactions</t>
  </si>
  <si>
    <t>Common stock issued for services</t>
  </si>
  <si>
    <t>Common stock issued for accrued liabilities</t>
  </si>
  <si>
    <t>Common stock issued for advances from investors</t>
  </si>
  <si>
    <t>Common stock issued for previously received funds</t>
  </si>
  <si>
    <t>Conversion of debt to common stock</t>
  </si>
  <si>
    <t>Common stock issued for acquisition of ACTS</t>
  </si>
  <si>
    <t>Reversal of previously accrued dividend</t>
  </si>
  <si>
    <t>Note 1 - Organization and Business</t>
  </si>
  <si>
    <t>Notes to Financial Statements</t>
  </si>
  <si>
    <t>Organization, Consolidation and Presentation of Financial Statements Disclosure [Text Block]</t>
  </si>
  <si>
    <t xml:space="preserve"> 1. Organization and Business. Amarillo Biosciences, Inc. (the "Company” or “ABI”), is a diversified healthcare company engaged in the discovery and development of pharmaceutical and biotech products. ABI primarily operates through three 1 2</t>
  </si>
  <si>
    <t>Note 2 - Basis of Presentation</t>
  </si>
  <si>
    <t>Basis of Accounting [Text Block]</t>
  </si>
  <si>
    <t xml:space="preserve"> 2. Basis of presentation. The accompanying financial statements, which should be read in conjunction with the audited financial statements and footnotes included in the Company's Form 10 December 31, 2017, April 17, 2018, not nine three September 30, 2018 not may December 31, 2018.</t>
  </si>
  <si>
    <t>Note 3 - Principles of Consolidation</t>
  </si>
  <si>
    <t>Consolidation [Text Block]</t>
  </si>
  <si>
    <t xml:space="preserve"> 3. Principles of Consolidation . From January 1, 2018 June 30, 2018, 810, 810” July 1, 2018, July 1, 2018. The Company applies the provisions of ASC 810 In general, a VIE is a corporation, partnership, limited-liability corporation, trust, or any other legal structure used to conduct activities or hold assets that either ( 1 2 3 not 4 not ASC 810</t>
  </si>
  <si>
    <t>Note 4 - Revenue Recognition</t>
  </si>
  <si>
    <t>Revenue from Contract with Customer [Text Block]</t>
  </si>
  <si>
    <t xml:space="preserve"> 4. Revenue Recognition In May 2014, 2014 09, Revenue from Contracts with Customers August 2015, March 2016, April 2016, May 2016, December 2016 2015 14, 2016 08, 2016 10, 2016 12 2016 20, five two On January 1, 2018, 606 no no Results for reporting periods beginning after January 1, 2018 606, not 605, The Company's primary source of revenue is the sale of products within three The Medical division currently provides equipment to metabolism treatment centers in Taiwan and Hong Kong. Additionally, this division provides TissueAid TM The Pharmaceutical Division is currently seeking to leverage the Company’s intellectual property and core technology, low-dose oral interferon, to expand treatment of the aforementioned neoplastic, viral, and fibrotic diseases as well as other potential indications. Revenue recognized during the nine September 30, 2018 </t>
  </si>
  <si>
    <t>Note 5 - Financial Condition</t>
  </si>
  <si>
    <t>Financial Condition [Text Block]</t>
  </si>
  <si>
    <t xml:space="preserve"> 5.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Note 6 - Common Stock</t>
  </si>
  <si>
    <t>Stockholders' Equity Note Disclosure [Text Block]</t>
  </si>
  <si>
    <t xml:space="preserve"> 6. Common Stock. The shareholders have authorized 100,000,000 September 30, 2018, 45,968,528 37,299,276 2,827,305 two 144,330 300,000 452,617 950,000 3,995,000 On March 10, 2016, 5,000,000 2016 2 $.1875 $937,500 On September 30, 2016, 2016 2 2016 2 10,000,000 $.1875 $1,875,000. one 1 On October 26, 2017, 2016 2 six 6 2016 2 15,000,000 2016 1 $.1875 $2,812,500. During the first 2017, 270,000 $.1875 $50,625. No second 2017. third 2017, 500,000 $.1875 $93,750. 200,000 $.1875 $37,500. During the first 2018, 7,579,059 2016 2 $.1875 September 13, 2017. September 18, 2017 December 26, 2017. first 2018, 1,901,941 2016 3 $.25 April 25, 2018. April 25, 2018, 2016 3 2016 3 30,000,000 $.1875 $7,500,000. not April 25, 2018, $721,033 2,884,132 December 26, 2017. 1,901,941 first 2018. 982,191 2016 3 $.25 August 8, 2018, April 25, 2018, 856,843 $214,211 On January 9, 2018, 76,499 10,199 fourth 2017, $21,250. $.2451 December 20, 2016. December 31, 2017. On February 9, 2018, 1,000,000 $187,500 March 18, 2016, April 7, 2016, $.1875 On Apri1 1, 2018, $178,125 950,000 $.1875 On April 25, 2018 2016 3 30 $7.5 one 1 On July 12, 2018, June 20, 2018, four 539,447 Shareholder/Recipient Issue Date Number of Shares Seu Chi Kuo July 12, 2018 179,852 Po Ya Tseng July 12, 2018 179,852 Yasushi Chikagami July 12, 2018 53,891 Stephen/Virginia Chen Living Trust July 12, 2018 125,852 Total 539,447 Dr. Chen is a related party insomuch as he is the CEO of ACTS and ABI. On August 21, 2018, first second 2018 Shareholder/Recipient Quarter Issue Date Shares Issued Share Price Total Price Stephen/Virginia Chen Living Trust 1 st August 21, 2018 128,866 $ .1940 $ 25,000 Stephen/Virginia Chen Living Trust 2 nd August 21, 2018 91,254 $ .2740 $ 25,000 Bernard Cohen 1 st August 21, 2018 15,464 $ .1940 $ 3,000 Bernard Cohen 2 nd August 21, 2018 10,950 $ .2740 $ 3,000 Total 246,534 $ 56,000 </t>
  </si>
  <si>
    <t>Note 7 - Convertible Notes Payable - Related Party</t>
  </si>
  <si>
    <t>Debt Disclosure [Text Block]</t>
  </si>
  <si>
    <t xml:space="preserve"> 7. Convertible Notes Payable – Related Party. As of December 31, 2017, $886,481. five January 8, 2018, $25,000 $25,000, $83. On March 8, 2018, $70,000 $70,000, $425. March 9, 2018, $384,555. $100,000 $100,000, $3,260. On April 1, 2018, $178,125 $284,555 April 2, 2018 April 6, 2018, 550,000 400,000 $.1875 $106,430. September 30,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t>
  </si>
  <si>
    <t>Note 8 - Warrants</t>
  </si>
  <si>
    <t>Warrant Disclosure [Text Block]</t>
  </si>
  <si>
    <t xml:space="preserve"> 8. Warrants . On April 15, 2018, 452,617 $.27 April 14, 2020. $75,967 twenty four $9,496 three September 30, 2018, $18,269 nine September 30, 2018. 1 207%; 2 2 3 2.39%.</t>
  </si>
  <si>
    <t>Note 9 - ACTS Global</t>
  </si>
  <si>
    <t>Variable Interest Entity Disclosure [Text Block]</t>
  </si>
  <si>
    <t xml:space="preserve"> 9. ACTS Global . On May 23, 2016, may may one 1% Since the inception of the Agency Agreement in 2016, no January 1, 2018 $133,000 On June 18, 2018, July 1, 2018, 539,447 July 12, 2018, July 1, 2018.</t>
  </si>
  <si>
    <t>Note 10 - Related Party</t>
  </si>
  <si>
    <t>Related Party Transactions Disclosure [Text Block]</t>
  </si>
  <si>
    <t xml:space="preserve"> 10. Related Party. On February 9, 2018, 1,000,000 $187,500 March 18, 2016 April 7, 2016, $.1875 On March 27, 2018, January 1, 2018, $240,000 $100,000 $70,000 $12,000 15th 31st first June 30, 2018, 86,698 $21,250 fourth 2017 September 30, 2018, 246,534 $56,000 first second 2018. On April 1, 2018, $178,125 $284,555 On July 12, 2018, 125,852</t>
  </si>
  <si>
    <t>Note 11 - 2018 Stock Option and Award Incentive Plans</t>
  </si>
  <si>
    <t>Disclosure of Compensation Related Costs, Share-based Payments [Text Block]</t>
  </si>
  <si>
    <t xml:space="preserve"> 11. 2018 . On September 26, 2018, Amarillo Biosciences, Inc., 2018 one may six million 6,000,000 The option price per share of Common Stock deliverable upon the exercise of an Incentive Stock Option is 100% $.38 ten 10 20% five 5 one 1 ten 10% 424 110% $.418; five 5 ten 10 five 5 four 4 On September 26, 2018, Amarillo Biosciences, Inc., 2018 may twenty million 20,000,000 $.38 ten 10 five 5 20% one 1 no ten 10% When options are exercised whether they are qualified or nonqualified, the ABI Common Stock shares will be issued pursuant to Rule 144A six A summary of option activity for the years ended September 30, 2018 December 31, 2017 Date Number of Options Qualified Number of Options Nonqualified Weighted Average Exercise Price Weighted Average Remaining Contractual Term (years) Aggregate Intrinsic Value Balance December 31, 2017 - - - - Granted 950,000 3,995,000 $ .384 - Exercised - - - - Expired - - - - Balance September 30, 2018* *950,000 3,995,000 $ .384 5 - Exercisable, September 30, 2018 - - - - - *There is one 10% 500,000 $.418 5 4 25% The Company used the Black-Scholes option pricing model to value the option awards with the following assumptions applied: ( 1 276%; 2 5 3 2.96%. As of September 30, 2018, $1,865,312 5</t>
  </si>
  <si>
    <t>Note 12 - Subsequent Events</t>
  </si>
  <si>
    <t>Subsequent Events [Text Block]</t>
  </si>
  <si>
    <t xml:space="preserve"> 12. Subsequent Events . The following stock was issued on October 12, 2018, 3 rd 1 73,529 $.34 $25,000 2 8,824 $.34 $3,000 3 i2 18,248 $.2740 $5,000 April 15 – 30, May, June, 2018, ( 2.5 $2,000 4 i2 17,647 $.34 $6,000 July, August, September, 2018 ( 3 $2,000 During October November 2018, 1,550,000 $387,500 2016 3 not November 14, 2018.</t>
  </si>
  <si>
    <t>Note 6 - Common Stock (Tables)</t>
  </si>
  <si>
    <t>Notes Tables</t>
  </si>
  <si>
    <t>Schedule of Issuance of Common Stock for Acquisition [Table Text Block]</t>
  </si>
  <si>
    <t xml:space="preserve"> Shareholder/Recipient Issue Date Number of Shares Seu Chi Kuo July 12, 2018 179,852 Po Ya Tseng July 12, 2018 179,852 Yasushi Chikagami July 12, 2018 53,891 Stephen/Virginia Chen Living Trust July 12, 2018 125,852 Total 539,447 </t>
  </si>
  <si>
    <t>Schedule of Stock Compensation [Table Text Block]</t>
  </si>
  <si>
    <t xml:space="preserve"> Shareholder/Recipient Quarter Issue Date Shares Issued Share Price Total Price Stephen/Virginia Chen Living Trust 1 st August 21, 2018 128,866 $ .1940 $ 25,000 Stephen/Virginia Chen Living Trust 2 nd August 21, 2018 91,254 $ .2740 $ 25,000 Bernard Cohen 1 st August 21, 2018 15,464 $ .1940 $ 3,000 Bernard Cohen 2 nd August 21, 2018 10,950 $ .2740 $ 3,000 Total 246,534 $ 56,000 </t>
  </si>
  <si>
    <t>Note 7 - Convertible Notes Payable - Related Party (Tables)</t>
  </si>
  <si>
    <t>Schedule of Related Party Transactions [Table Text Block]</t>
  </si>
  <si>
    <t xml:space="preserve"> September 30, 2018 December 31, 2017 Convertible Note payable – related party $ 144,426 $ 144,426 Convertible Note payable – related party 262,500 262,500 Convertible Note payable – related party 106,430 384,555 Convertible Note payable – related party - 70,000 Convertible Note payable – related party - 25,000 Convertible Notes payable – related party $ 513,356 $ 886,481 </t>
  </si>
  <si>
    <t>Note 11 - 2018 Stock Option and Award Incentive Plans (Tables)</t>
  </si>
  <si>
    <t>Share-based Compensation, Stock Options, Activity [Table Text Block]</t>
  </si>
  <si>
    <t xml:space="preserve"> Date Number of Options Qualified Number of Options Nonqualified Weighted Average Exercise Price Weighted Average Remaining Contractual Term (years) Aggregate Intrinsic Value Balance December 31, 2017 - - - - Granted 950,000 3,995,000 $ .384 - Exercised - - - - Expired - - - - Balance September 30, 2018* *950,000 3,995,000 $ .384 5 - Exercisable, September 30, 2018 - - - - - </t>
  </si>
  <si>
    <t>Note 4 - Revenue Recognition (Details Textual)</t>
  </si>
  <si>
    <t>Number of Operating Segments</t>
  </si>
  <si>
    <t>Note 6 - Common Stock (Details Textual) - USD ($)</t>
  </si>
  <si>
    <t>Aug. 08, 2018</t>
  </si>
  <si>
    <t>Jul. 12, 2018</t>
  </si>
  <si>
    <t>Apr. 25, 2018</t>
  </si>
  <si>
    <t>Apr. 06, 2018</t>
  </si>
  <si>
    <t>Apr. 02, 2018</t>
  </si>
  <si>
    <t>Apr. 01, 2018</t>
  </si>
  <si>
    <t>Feb. 09, 2018</t>
  </si>
  <si>
    <t>Jan. 09, 2018</t>
  </si>
  <si>
    <t>Oct. 26, 2017</t>
  </si>
  <si>
    <t>Sep. 30, 2016</t>
  </si>
  <si>
    <t>Mar. 10, 2016</t>
  </si>
  <si>
    <t>Mar. 31, 2018</t>
  </si>
  <si>
    <t>Jun. 30, 2017</t>
  </si>
  <si>
    <t>Mar. 31, 2017</t>
  </si>
  <si>
    <t>Jun. 30, 2018</t>
  </si>
  <si>
    <t>Dec. 26, 2017</t>
  </si>
  <si>
    <t>Common Stock, Shares Authorized</t>
  </si>
  <si>
    <t>Common Stock, Shares Outstanding and Reserved</t>
  </si>
  <si>
    <t>Common Stock, Shares, Issued, Total</t>
  </si>
  <si>
    <t>Common Stock, Shares Subscribed but Unissued</t>
  </si>
  <si>
    <t>Shares Authorized During Period, Private Placement</t>
  </si>
  <si>
    <t>Amount of Private Placement</t>
  </si>
  <si>
    <t>Proceeds from Issuance of Private Placement</t>
  </si>
  <si>
    <t>Debt Conversion, Original Debt, Amount</t>
  </si>
  <si>
    <t>Stock Issued During Period, Shares, Acquisitions</t>
  </si>
  <si>
    <t>ACTS Global Healthcare, Inc. [Member]</t>
  </si>
  <si>
    <t>Chief Executive Officer [Member]</t>
  </si>
  <si>
    <t>Stock Issued During Period, Shares, New Issues</t>
  </si>
  <si>
    <t>Shares Issued, Price Per Share</t>
  </si>
  <si>
    <t>Common Stock, Value, Subscriptions</t>
  </si>
  <si>
    <t>Debt Conversion, Converted Instrument, Shares Issued</t>
  </si>
  <si>
    <t>Qualified Options [Member]</t>
  </si>
  <si>
    <t>Common Stock, Capital Shares Reserved for Future Issuance</t>
  </si>
  <si>
    <t>Nonqualified Options [Member]</t>
  </si>
  <si>
    <t>Warrant [Member]</t>
  </si>
  <si>
    <t>Private Placement [Member]</t>
  </si>
  <si>
    <t>Sale of Stock, Price Per Share</t>
  </si>
  <si>
    <t>Private Placement 2016-2 [Member]</t>
  </si>
  <si>
    <t>Private Placement 2016-3 [Member]</t>
  </si>
  <si>
    <t>Subscription Agreement [Member]</t>
  </si>
  <si>
    <t>Stock Issued for Commission [Member]</t>
  </si>
  <si>
    <t>Stock Issued During Period, Value, New Issues</t>
  </si>
  <si>
    <t>Officer [Member]</t>
  </si>
  <si>
    <t>Deferred Compensation Arrangement with Individual, Shares Issued</t>
  </si>
  <si>
    <t>Chief Executive Officer [Member] | Private Placement [Member]</t>
  </si>
  <si>
    <t>Chief Financial Officer [Member]</t>
  </si>
  <si>
    <t>CEO and CFO [Member]</t>
  </si>
  <si>
    <t>Deferred Compensation Arrangement with Individual, Fair Value of Shares Issued</t>
  </si>
  <si>
    <t>Note 6 - Common Stock - Voting Shares Issued (Details)</t>
  </si>
  <si>
    <t>Jul. 12, 2018shares</t>
  </si>
  <si>
    <t>Seu Chi Kuo [Member]</t>
  </si>
  <si>
    <t>Po Ya Tseng [Member]</t>
  </si>
  <si>
    <t>Yasushi Chikagami [Member]</t>
  </si>
  <si>
    <t>Note 6 - Common Stock - Issuance of Stock Compensation (Details) - USD ($)</t>
  </si>
  <si>
    <t>6 Months Ended</t>
  </si>
  <si>
    <t>Shares Issued (in shares)</t>
  </si>
  <si>
    <t>Share Price (in dollars per share)</t>
  </si>
  <si>
    <t>Total Price</t>
  </si>
  <si>
    <t>Note 7 - Convertible Notes Payable - Related Party (Details Textual) - USD ($)</t>
  </si>
  <si>
    <t>Mar. 09, 2018</t>
  </si>
  <si>
    <t>Mar. 08, 2018</t>
  </si>
  <si>
    <t>Jan. 18, 2018</t>
  </si>
  <si>
    <t>Jan. 08, 2018</t>
  </si>
  <si>
    <t>Notes Payable, Convertible, Related Parties, Classified Current</t>
  </si>
  <si>
    <t>Repayments of Related Party Debt</t>
  </si>
  <si>
    <t>Interest Paid, Including Capitalized Interest, Operating and Investing Activities, Total</t>
  </si>
  <si>
    <t>Debt Conversion, Converted Instrument, Amount</t>
  </si>
  <si>
    <t>Chief Executive Officer [Member] | Third Issuance [Member]</t>
  </si>
  <si>
    <t>Note 7 - Convertible Notes Payable - Related Party - Related Party Transactions, Convertible Notes Payable (Details) - USD ($)</t>
  </si>
  <si>
    <t>Convertible Note payable – related party</t>
  </si>
  <si>
    <t>Chief Executive Officer [Member] | First Issuance [Member]</t>
  </si>
  <si>
    <t>Chief Executive Officer [Member] | Second Issuance [Member]</t>
  </si>
  <si>
    <t>Chief Executive Officer [Member] | Fourth Issuance [Member]</t>
  </si>
  <si>
    <t>Chief Executive Officer [Member] | Fifth Issuance [Member]</t>
  </si>
  <si>
    <t>Note 8 - Warrants (Details Textual) - Warrants Issued to Consultants [Member]</t>
  </si>
  <si>
    <t>Sep. 30, 2018USD ($)yr</t>
  </si>
  <si>
    <t>Apr. 15, 2018USD ($)$ / sharesshares</t>
  </si>
  <si>
    <t>Class of Warrant or Right, Number of Securities Called by Warrants or Rights | shares</t>
  </si>
  <si>
    <t>Class of Warrant or Right, Exercise Price of Warrants or Rights | $ / shares</t>
  </si>
  <si>
    <t>Warrants and Rights Outstanding</t>
  </si>
  <si>
    <t>Warrants and Rights Outstanding, Term</t>
  </si>
  <si>
    <t>2 years</t>
  </si>
  <si>
    <t>Issuance of Stock and Warrants for Services or Claims</t>
  </si>
  <si>
    <t>Measurement Input, Price Volatility [Member]</t>
  </si>
  <si>
    <t>Warrants and Rights Outstanding, Measurement Input</t>
  </si>
  <si>
    <t>Measurement Input, Expected Term [Member]</t>
  </si>
  <si>
    <t>Warrants and Rights Outstanding, Measurement Input | yr</t>
  </si>
  <si>
    <t>Measurement Input, Discount Rate [Member]</t>
  </si>
  <si>
    <t>Note 9 - ACTS Global (Details Textual) - USD ($)</t>
  </si>
  <si>
    <t>Goodwill, Ending Balance</t>
  </si>
  <si>
    <t>ACTS Global Healthcare, Inc. [Member] | Variable Interest Entity, Primary Beneficiary [Member]</t>
  </si>
  <si>
    <t>Percentage to be Paid to Affiliate for Services Rendered</t>
  </si>
  <si>
    <t>1.00%</t>
  </si>
  <si>
    <t>Note 10 - Related Party (Details Textual) - USD ($)</t>
  </si>
  <si>
    <t>Jan. 01, 2018</t>
  </si>
  <si>
    <t>Officer Compensation, Annual Compensation, Cash</t>
  </si>
  <si>
    <t>Officer Compensation, Annual Compensation, Share Value</t>
  </si>
  <si>
    <t>Stock Issued During Period, Shares, Share-based Compensation, Gross</t>
  </si>
  <si>
    <t>Stock Issued During Period, Value, Share-based Compensation, Gross</t>
  </si>
  <si>
    <t>Note 11 - 2018 Stock Option and Award Incentive Plans (Details Textual) - USD ($)</t>
  </si>
  <si>
    <t>Sep. 26, 2018</t>
  </si>
  <si>
    <t>Share-based Compensation Arrangement by Share-based Payment Award, Options, Outstanding, Weighted Average Exercise Price, Ending Balance</t>
  </si>
  <si>
    <t>Share-based Compensation Arrangement by Share-based Payment Award, Fair Value Assumptions, Expected Volatility Rate</t>
  </si>
  <si>
    <t>276.00%</t>
  </si>
  <si>
    <t>Share-based Compensation Arrangement by Share-based Payment Award, Fair Value Assumptions, Expected Term</t>
  </si>
  <si>
    <t>5 years</t>
  </si>
  <si>
    <t>Share-based Compensation Arrangement by Share-based Payment Award, Fair Value Assumptions, Expected Discount Rate</t>
  </si>
  <si>
    <t>2.96%</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Number of Shares Authorized</t>
  </si>
  <si>
    <t>Stock Option Price, Percent</t>
  </si>
  <si>
    <t>100.00%</t>
  </si>
  <si>
    <t>Stock Option, Exercise Price</t>
  </si>
  <si>
    <t>Share-based Compensation Arrangement by Share-based Payment Award, Expiration Period</t>
  </si>
  <si>
    <t>10 years</t>
  </si>
  <si>
    <t>Share-based Compensation Arrangement by Share-based Payment Award, Award Vesting Period</t>
  </si>
  <si>
    <t>Share-based Compensation Arrangement by Share-based Payment Award, Options, Outstanding, Number, Ending Balance</t>
  </si>
  <si>
    <t>[1]</t>
  </si>
  <si>
    <t>Qualified Options [Member] | Stock Owner With Over 10 Percent Ownership [Member]</t>
  </si>
  <si>
    <t>4 years</t>
  </si>
  <si>
    <t>Qualified Options [Member] | If Option Grantee Owns or Controls Over Ten Percent of Outstanding Stock [Member]</t>
  </si>
  <si>
    <t>110.00%</t>
  </si>
  <si>
    <t>Qualified Options [Member] | Share-based Compensation Award, Tranche One [Member]</t>
  </si>
  <si>
    <t>Share-based Compensation Arrangement by Share-based Payment Award, Award Vesting Rights, Percentage</t>
  </si>
  <si>
    <t>20.00%</t>
  </si>
  <si>
    <t>Qualified Options [Member] | Share-based Compensation Award, Tranche One [Member] | Stock Owner With Over 10 Percent Ownership [Member]</t>
  </si>
  <si>
    <t>25.00%</t>
  </si>
  <si>
    <t>Qualified Options [Member] | Share-based Compensation Award, Tranche Two [Member]</t>
  </si>
  <si>
    <t>Qualified Options [Member] | Share-based Compensation Award, Tranche Two [Member] | Stock Owner With Over 10 Percent Ownership [Member]</t>
  </si>
  <si>
    <t>Qualified Options [Member] | Share-based Compensation Award, Tranche Three [Member]</t>
  </si>
  <si>
    <t>Qualified Options [Member] | Share-based Compensation Award, Tranche Three [Member] | Stock Owner With Over 10 Percent Ownership [Member]</t>
  </si>
  <si>
    <t>Qualified Options [Member] | Share-based Compensation Award, Tranche Four [Member]</t>
  </si>
  <si>
    <t>Qualified Options [Member] | Share-based Compensation Award, Tranche Four [Member] | Stock Owner With Over 10 Percent Ownership [Member]</t>
  </si>
  <si>
    <t>Qualified Options [Member] | Share-based Compensation Award, Tranche Five [Member]</t>
  </si>
  <si>
    <t>Nonqualified Options [Member] | Share-based Compensation Award, Tranche One [Member]</t>
  </si>
  <si>
    <t>Nonqualified Options [Member] | Share-based Compensation Award, Tranche Two [Member]</t>
  </si>
  <si>
    <t>Nonqualified Options [Member] | Share-based Compensation Award, Tranche Three [Member]</t>
  </si>
  <si>
    <t>Nonqualified Options [Member] | Share-based Compensation Award, Tranche Four [Member]</t>
  </si>
  <si>
    <t>Nonqualified Options [Member] | Share-based Compensation Award, Tranche Five [Member]</t>
  </si>
  <si>
    <t>There is one stock owner over 10% currently holding 500,000 qualified options. The exercise price for this Option-Holder would be $.418 with an exercise period of 5 years and a vesting period of 4 years at 25% per year.</t>
  </si>
  <si>
    <t>Note 11 - 2018 Stock Option and Award Incentive Plans - Stock Option Activity (Details)</t>
  </si>
  <si>
    <t>Sep. 30, 2018USD ($)$ / sharesshares</t>
  </si>
  <si>
    <t>Weighted Average Exercise Price, Outstanding (in dollars per share) | $ / shares</t>
  </si>
  <si>
    <t>Weighted Average Exercise Price, Granted (in dollars per share) | $ / shares</t>
  </si>
  <si>
    <t>Weighted Average Remaining Contractual Term, Outstanding (Year)</t>
  </si>
  <si>
    <t>Aggregate Intrinsic Value, Outstanding | $</t>
  </si>
  <si>
    <t>Weighted Average Exercise Price, Exercisable (in dollars per share) | $ / shares</t>
  </si>
  <si>
    <t>Weighted Average Remaining Contractual Term, Exercisable (Year)</t>
  </si>
  <si>
    <t>Aggregate Intrinsic Value, Exercisable | $</t>
  </si>
  <si>
    <t>Number of Options, Outstanding (in shares)</t>
  </si>
  <si>
    <t>Number of Options, Granted (in shares)</t>
  </si>
  <si>
    <t>Number of Options, Exercisable (in shares)</t>
  </si>
  <si>
    <t>Note 12 - Subsequent Events (Details Textual) - USD ($)</t>
  </si>
  <si>
    <t>Oct. 12, 2018</t>
  </si>
  <si>
    <t>Nov. 13, 2018</t>
  </si>
  <si>
    <t>Subsequent Event [Member] | Private Placement 2016-3 [Member]</t>
  </si>
  <si>
    <t>Subsequent Event [Member] | Chief Executive Officer [Member]</t>
  </si>
  <si>
    <t>Subsequent Event [Member] | Chief Financial Officer [Member]</t>
  </si>
  <si>
    <t>Subsequent Event [Member] | Executive Advisor for Periods April 15 through 30, May, and June 2018 [Member]</t>
  </si>
  <si>
    <t>Contractual Obligation, Term</t>
  </si>
  <si>
    <t>75 days</t>
  </si>
  <si>
    <t>Contractual Obligation, Payment Per Month</t>
  </si>
  <si>
    <t>Subsequent Event [Member] | Executive Advisor for Periods July, August, and September 2018 [Member]</t>
  </si>
  <si>
    <t>90 day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41752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3317</v>
      </c>
      <c r="C3" s="7" t="n">
        <v>1980015</v>
      </c>
    </row>
    <row r="4" spans="1:3">
      <c r="A4" s="4" t="s">
        <v>33</v>
      </c>
      <c r="B4" s="4" t="s">
        <v>34</v>
      </c>
      <c r="C4" s="5" t="n">
        <v>22666</v>
      </c>
    </row>
    <row r="5" spans="1:3">
      <c r="A5" s="4" t="s">
        <v>35</v>
      </c>
      <c r="B5" s="5" t="n">
        <v>6727</v>
      </c>
      <c r="C5" s="4" t="s">
        <v>34</v>
      </c>
    </row>
    <row r="6" spans="1:3">
      <c r="A6" s="4" t="s">
        <v>36</v>
      </c>
      <c r="B6" s="4" t="s">
        <v>34</v>
      </c>
      <c r="C6" s="5" t="n">
        <v>58135</v>
      </c>
    </row>
    <row r="7" spans="1:3">
      <c r="A7" s="4" t="s">
        <v>37</v>
      </c>
      <c r="B7" s="5" t="n">
        <v>46174</v>
      </c>
      <c r="C7" s="5" t="n">
        <v>23635</v>
      </c>
    </row>
    <row r="8" spans="1:3">
      <c r="A8" s="4" t="s">
        <v>38</v>
      </c>
      <c r="B8" s="5" t="n">
        <v>1196218</v>
      </c>
      <c r="C8" s="5" t="n">
        <v>2084451</v>
      </c>
    </row>
    <row r="9" spans="1:3">
      <c r="A9" s="4" t="s">
        <v>39</v>
      </c>
      <c r="B9" s="5" t="n">
        <v>133449</v>
      </c>
      <c r="C9" s="4" t="s">
        <v>34</v>
      </c>
    </row>
    <row r="10" spans="1:3">
      <c r="A10" s="4" t="s">
        <v>40</v>
      </c>
      <c r="B10" s="5" t="n">
        <v>168417</v>
      </c>
      <c r="C10" s="5" t="n">
        <v>182386</v>
      </c>
    </row>
    <row r="11" spans="1:3">
      <c r="A11" s="4" t="s">
        <v>41</v>
      </c>
      <c r="B11" s="5" t="n">
        <v>18997</v>
      </c>
      <c r="C11" s="5" t="n">
        <v>26997</v>
      </c>
    </row>
    <row r="12" spans="1:3">
      <c r="A12" s="4" t="s">
        <v>42</v>
      </c>
      <c r="B12" s="5" t="n">
        <v>1517081</v>
      </c>
      <c r="C12" s="5" t="n">
        <v>2293834</v>
      </c>
    </row>
    <row r="13" spans="1:3">
      <c r="A13" s="3" t="s">
        <v>43</v>
      </c>
    </row>
    <row r="14" spans="1:3">
      <c r="A14" s="4" t="s">
        <v>44</v>
      </c>
      <c r="B14" s="5" t="n">
        <v>137761</v>
      </c>
      <c r="C14" s="5" t="n">
        <v>159300</v>
      </c>
    </row>
    <row r="15" spans="1:3">
      <c r="A15" s="4" t="s">
        <v>45</v>
      </c>
      <c r="B15" s="5" t="n">
        <v>56225</v>
      </c>
      <c r="C15" s="5" t="n">
        <v>777258</v>
      </c>
    </row>
    <row r="16" spans="1:3">
      <c r="A16" s="4" t="s">
        <v>46</v>
      </c>
      <c r="B16" s="5" t="n">
        <v>513356</v>
      </c>
      <c r="C16" s="5" t="n">
        <v>886481</v>
      </c>
    </row>
    <row r="17" spans="1:3">
      <c r="A17" s="4" t="s">
        <v>47</v>
      </c>
      <c r="B17" s="5" t="n">
        <v>707342</v>
      </c>
      <c r="C17" s="5" t="n">
        <v>1823039</v>
      </c>
    </row>
    <row r="18" spans="1:3">
      <c r="A18" s="4" t="s">
        <v>48</v>
      </c>
      <c r="B18" s="5" t="n">
        <v>707342</v>
      </c>
      <c r="C18" s="5" t="n">
        <v>1823039</v>
      </c>
    </row>
    <row r="19" spans="1:3">
      <c r="A19" s="4" t="s">
        <v>49</v>
      </c>
      <c r="B19" s="4" t="s">
        <v>34</v>
      </c>
      <c r="C19" s="4" t="s">
        <v>34</v>
      </c>
    </row>
    <row r="20" spans="1:3">
      <c r="A20" s="3" t="s">
        <v>50</v>
      </c>
    </row>
    <row r="21" spans="1:3">
      <c r="A21" s="4" t="s">
        <v>51</v>
      </c>
      <c r="B21" s="4" t="s">
        <v>34</v>
      </c>
      <c r="C21" s="4" t="s">
        <v>34</v>
      </c>
    </row>
    <row r="22" spans="1:3">
      <c r="A22" s="4" t="s">
        <v>52</v>
      </c>
      <c r="B22" s="5" t="n">
        <v>372993</v>
      </c>
      <c r="C22" s="5" t="n">
        <v>231565</v>
      </c>
    </row>
    <row r="23" spans="1:3">
      <c r="A23" s="4" t="s">
        <v>53</v>
      </c>
      <c r="B23" s="5" t="n">
        <v>3139033</v>
      </c>
      <c r="C23" s="5" t="n">
        <v>2123205</v>
      </c>
    </row>
    <row r="24" spans="1:3">
      <c r="A24" s="4" t="s">
        <v>54</v>
      </c>
      <c r="B24" s="5" t="n">
        <v>-2702287</v>
      </c>
      <c r="C24" s="5" t="n">
        <v>-1883975</v>
      </c>
    </row>
    <row r="25" spans="1:3">
      <c r="A25" s="4" t="s">
        <v>55</v>
      </c>
      <c r="B25" s="5" t="n">
        <v>809739</v>
      </c>
      <c r="C25" s="5" t="n">
        <v>470795</v>
      </c>
    </row>
    <row r="26" spans="1:3">
      <c r="A26" s="4" t="s">
        <v>56</v>
      </c>
      <c r="B26" s="7" t="n">
        <v>1517081</v>
      </c>
      <c r="C26" s="7" t="n">
        <v>2293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47</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158</v>
      </c>
      <c r="B1" s="2" t="s">
        <v>1</v>
      </c>
    </row>
    <row r="2" spans="1:2">
      <c r="B2" s="2" t="s">
        <v>2</v>
      </c>
    </row>
    <row r="3" spans="1:2">
      <c r="A3" s="4" t="s">
        <v>159</v>
      </c>
      <c r="B3" s="5"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60</v>
      </c>
      <c r="B1" s="2" t="s">
        <v>161</v>
      </c>
      <c r="C1" s="2" t="s">
        <v>162</v>
      </c>
      <c r="D1" s="2" t="s">
        <v>163</v>
      </c>
      <c r="E1" s="2" t="s">
        <v>164</v>
      </c>
      <c r="F1" s="2" t="s">
        <v>165</v>
      </c>
      <c r="G1" s="2" t="s">
        <v>166</v>
      </c>
      <c r="H1" s="2" t="s">
        <v>167</v>
      </c>
      <c r="I1" s="2" t="s">
        <v>168</v>
      </c>
      <c r="J1" s="2" t="s">
        <v>169</v>
      </c>
      <c r="K1" s="2" t="s">
        <v>170</v>
      </c>
      <c r="L1" s="2" t="s">
        <v>171</v>
      </c>
      <c r="M1" s="2" t="s">
        <v>172</v>
      </c>
      <c r="N1" s="2" t="s">
        <v>68</v>
      </c>
      <c r="O1" s="2" t="s">
        <v>173</v>
      </c>
      <c r="P1" s="2" t="s">
        <v>174</v>
      </c>
      <c r="Q1" s="2" t="s">
        <v>2</v>
      </c>
      <c r="R1" s="2" t="s">
        <v>68</v>
      </c>
      <c r="S1" s="2" t="s">
        <v>175</v>
      </c>
      <c r="T1" s="2" t="s">
        <v>30</v>
      </c>
      <c r="U1" s="2" t="s">
        <v>176</v>
      </c>
    </row>
    <row r="2" spans="1:21">
      <c r="A2" s="4" t="s">
        <v>177</v>
      </c>
      <c r="Q2" s="5" t="n">
        <v>100000000</v>
      </c>
      <c r="T2" s="5" t="n">
        <v>100000000</v>
      </c>
    </row>
    <row r="3" spans="1:21">
      <c r="A3" s="4" t="s">
        <v>178</v>
      </c>
      <c r="Q3" s="5" t="n">
        <v>45968528</v>
      </c>
    </row>
    <row r="4" spans="1:21">
      <c r="A4" s="4" t="s">
        <v>179</v>
      </c>
      <c r="Q4" s="5" t="n">
        <v>37299276</v>
      </c>
      <c r="T4" s="5" t="n">
        <v>23156563</v>
      </c>
    </row>
    <row r="5" spans="1:21">
      <c r="A5" s="4" t="s">
        <v>180</v>
      </c>
      <c r="Q5" s="5" t="n">
        <v>2827305</v>
      </c>
    </row>
    <row r="6" spans="1:21">
      <c r="A6" s="4" t="s">
        <v>181</v>
      </c>
      <c r="J6" s="5" t="n">
        <v>15000000</v>
      </c>
      <c r="K6" s="5" t="n">
        <v>10000000</v>
      </c>
      <c r="L6" s="5" t="n">
        <v>5000000</v>
      </c>
    </row>
    <row r="7" spans="1:21">
      <c r="A7" s="4" t="s">
        <v>182</v>
      </c>
      <c r="J7" s="7" t="n">
        <v>2812500</v>
      </c>
      <c r="K7" s="7" t="n">
        <v>1875000</v>
      </c>
      <c r="L7" s="7" t="n">
        <v>937500</v>
      </c>
    </row>
    <row r="8" spans="1:21">
      <c r="A8" s="4" t="s">
        <v>183</v>
      </c>
      <c r="N8" s="7" t="n">
        <v>93750</v>
      </c>
      <c r="P8" s="7" t="n">
        <v>50625</v>
      </c>
      <c r="Q8" s="4" t="s">
        <v>34</v>
      </c>
      <c r="R8" s="7" t="n">
        <v>144375</v>
      </c>
    </row>
    <row r="9" spans="1:21">
      <c r="A9" s="4" t="s">
        <v>184</v>
      </c>
      <c r="Q9" s="7" t="n">
        <v>178125</v>
      </c>
      <c r="R9" s="4" t="s">
        <v>34</v>
      </c>
    </row>
    <row r="10" spans="1:21">
      <c r="A10" s="4" t="s">
        <v>185</v>
      </c>
      <c r="C10" s="5" t="n">
        <v>539447</v>
      </c>
    </row>
    <row r="11" spans="1:21">
      <c r="A11" s="4" t="s">
        <v>186</v>
      </c>
    </row>
    <row r="12" spans="1:21">
      <c r="A12" s="4" t="s">
        <v>185</v>
      </c>
      <c r="C12" s="5" t="n">
        <v>539447</v>
      </c>
    </row>
    <row r="13" spans="1:21">
      <c r="A13" s="4" t="s">
        <v>187</v>
      </c>
    </row>
    <row r="14" spans="1:21">
      <c r="A14" s="4" t="s">
        <v>188</v>
      </c>
      <c r="H14" s="5" t="n">
        <v>1000000</v>
      </c>
    </row>
    <row r="15" spans="1:21">
      <c r="A15" s="4" t="s">
        <v>189</v>
      </c>
      <c r="E15" s="9" t="n">
        <v>0.1875</v>
      </c>
      <c r="F15" s="9" t="n">
        <v>0.1875</v>
      </c>
      <c r="G15" s="9" t="n">
        <v>0.1875</v>
      </c>
      <c r="H15" s="9" t="n">
        <v>0.1875</v>
      </c>
      <c r="M15" s="10" t="n">
        <v>0.194</v>
      </c>
      <c r="S15" s="10" t="n">
        <v>0.274</v>
      </c>
    </row>
    <row r="16" spans="1:21">
      <c r="A16" s="4" t="s">
        <v>190</v>
      </c>
      <c r="H16" s="7" t="n">
        <v>187500</v>
      </c>
    </row>
    <row r="17" spans="1:21">
      <c r="A17" s="4" t="s">
        <v>184</v>
      </c>
      <c r="G17" s="7" t="n">
        <v>178125</v>
      </c>
    </row>
    <row r="18" spans="1:21">
      <c r="A18" s="4" t="s">
        <v>191</v>
      </c>
      <c r="E18" s="5" t="n">
        <v>400000</v>
      </c>
      <c r="F18" s="5" t="n">
        <v>550000</v>
      </c>
      <c r="G18" s="5" t="n">
        <v>950000</v>
      </c>
    </row>
    <row r="19" spans="1:21">
      <c r="A19" s="4" t="s">
        <v>192</v>
      </c>
    </row>
    <row r="20" spans="1:21">
      <c r="A20" s="4" t="s">
        <v>193</v>
      </c>
      <c r="Q20" s="5" t="n">
        <v>950000</v>
      </c>
    </row>
    <row r="21" spans="1:21">
      <c r="A21" s="4" t="s">
        <v>194</v>
      </c>
    </row>
    <row r="22" spans="1:21">
      <c r="A22" s="4" t="s">
        <v>193</v>
      </c>
      <c r="Q22" s="5" t="n">
        <v>3995000</v>
      </c>
    </row>
    <row r="23" spans="1:21">
      <c r="A23" s="4" t="s">
        <v>195</v>
      </c>
    </row>
    <row r="24" spans="1:21">
      <c r="A24" s="4" t="s">
        <v>193</v>
      </c>
      <c r="Q24" s="5" t="n">
        <v>452617</v>
      </c>
    </row>
    <row r="25" spans="1:21">
      <c r="A25" s="4" t="s">
        <v>196</v>
      </c>
    </row>
    <row r="26" spans="1:21">
      <c r="A26" s="4" t="s">
        <v>193</v>
      </c>
      <c r="Q26" s="5" t="n">
        <v>300000</v>
      </c>
    </row>
    <row r="27" spans="1:21">
      <c r="A27" s="4" t="s">
        <v>181</v>
      </c>
      <c r="D27" s="5" t="n">
        <v>30000000</v>
      </c>
    </row>
    <row r="28" spans="1:21">
      <c r="A28" s="4" t="s">
        <v>197</v>
      </c>
      <c r="D28" s="9" t="n">
        <v>0.1875</v>
      </c>
      <c r="J28" s="9" t="n">
        <v>0.1875</v>
      </c>
      <c r="K28" s="9" t="n">
        <v>0.1875</v>
      </c>
      <c r="L28" s="9" t="n">
        <v>0.1875</v>
      </c>
    </row>
    <row r="29" spans="1:21">
      <c r="A29" s="4" t="s">
        <v>182</v>
      </c>
      <c r="D29" s="7" t="n">
        <v>7500000</v>
      </c>
    </row>
    <row r="30" spans="1:21">
      <c r="A30" s="4" t="s">
        <v>188</v>
      </c>
      <c r="N30" s="5" t="n">
        <v>500000</v>
      </c>
      <c r="O30" s="5" t="n">
        <v>0</v>
      </c>
      <c r="P30" s="5" t="n">
        <v>270000</v>
      </c>
    </row>
    <row r="31" spans="1:21">
      <c r="A31" s="4" t="s">
        <v>189</v>
      </c>
      <c r="N31" s="9" t="n">
        <v>0.1875</v>
      </c>
      <c r="P31" s="9" t="n">
        <v>0.1875</v>
      </c>
      <c r="R31" s="9" t="n">
        <v>0.1875</v>
      </c>
    </row>
    <row r="32" spans="1:21">
      <c r="A32" s="4" t="s">
        <v>198</v>
      </c>
    </row>
    <row r="33" spans="1:21">
      <c r="A33" s="4" t="s">
        <v>188</v>
      </c>
      <c r="M33" s="5" t="n">
        <v>7579059</v>
      </c>
    </row>
    <row r="34" spans="1:21">
      <c r="A34" s="4" t="s">
        <v>189</v>
      </c>
      <c r="M34" s="9" t="n">
        <v>0.1875</v>
      </c>
    </row>
    <row r="35" spans="1:21">
      <c r="A35" s="4" t="s">
        <v>199</v>
      </c>
    </row>
    <row r="36" spans="1:21">
      <c r="A36" s="4" t="s">
        <v>188</v>
      </c>
      <c r="B36" s="5" t="n">
        <v>982191</v>
      </c>
      <c r="M36" s="5" t="n">
        <v>1901941</v>
      </c>
    </row>
    <row r="37" spans="1:21">
      <c r="A37" s="4" t="s">
        <v>189</v>
      </c>
      <c r="B37" s="8" t="n">
        <v>0.25</v>
      </c>
      <c r="M37" s="8" t="n">
        <v>0.25</v>
      </c>
    </row>
    <row r="38" spans="1:21">
      <c r="A38" s="4" t="s">
        <v>200</v>
      </c>
    </row>
    <row r="39" spans="1:21">
      <c r="A39" s="4" t="s">
        <v>180</v>
      </c>
      <c r="U39" s="5" t="n">
        <v>2884132</v>
      </c>
    </row>
    <row r="40" spans="1:21">
      <c r="A40" s="4" t="s">
        <v>188</v>
      </c>
      <c r="M40" s="5" t="n">
        <v>1901941</v>
      </c>
    </row>
    <row r="41" spans="1:21">
      <c r="A41" s="4" t="s">
        <v>190</v>
      </c>
      <c r="U41" s="7" t="n">
        <v>721033</v>
      </c>
    </row>
    <row r="42" spans="1:21">
      <c r="A42" s="4" t="s">
        <v>201</v>
      </c>
    </row>
    <row r="43" spans="1:21">
      <c r="A43" s="4" t="s">
        <v>188</v>
      </c>
      <c r="B43" s="5" t="n">
        <v>856843</v>
      </c>
    </row>
    <row r="44" spans="1:21">
      <c r="A44" s="4" t="s">
        <v>202</v>
      </c>
      <c r="B44" s="7" t="n">
        <v>214211</v>
      </c>
    </row>
    <row r="45" spans="1:21">
      <c r="A45" s="4" t="s">
        <v>203</v>
      </c>
    </row>
    <row r="46" spans="1:21">
      <c r="A46" s="4" t="s">
        <v>193</v>
      </c>
      <c r="Q46" s="5" t="n">
        <v>144330</v>
      </c>
    </row>
    <row r="47" spans="1:21">
      <c r="A47" s="4" t="s">
        <v>187</v>
      </c>
    </row>
    <row r="48" spans="1:21">
      <c r="A48" s="4" t="s">
        <v>183</v>
      </c>
      <c r="N48" s="7" t="n">
        <v>37500</v>
      </c>
    </row>
    <row r="49" spans="1:21">
      <c r="A49" s="4" t="s">
        <v>204</v>
      </c>
      <c r="I49" s="5" t="n">
        <v>76499</v>
      </c>
    </row>
    <row r="50" spans="1:21">
      <c r="A50" s="4" t="s">
        <v>205</v>
      </c>
    </row>
    <row r="51" spans="1:21">
      <c r="A51" s="4" t="s">
        <v>188</v>
      </c>
      <c r="N51" s="5" t="n">
        <v>200000</v>
      </c>
    </row>
    <row r="52" spans="1:21">
      <c r="A52" s="4" t="s">
        <v>189</v>
      </c>
      <c r="N52" s="9" t="n">
        <v>0.1875</v>
      </c>
      <c r="R52" s="9" t="n">
        <v>0.1875</v>
      </c>
    </row>
    <row r="53" spans="1:21">
      <c r="A53" s="4" t="s">
        <v>206</v>
      </c>
    </row>
    <row r="54" spans="1:21">
      <c r="A54" s="4" t="s">
        <v>204</v>
      </c>
      <c r="I54" s="5" t="n">
        <v>10199</v>
      </c>
    </row>
    <row r="55" spans="1:21">
      <c r="A55" s="4" t="s">
        <v>207</v>
      </c>
    </row>
    <row r="56" spans="1:21">
      <c r="A56" s="4" t="s">
        <v>189</v>
      </c>
      <c r="I56" s="9" t="n">
        <v>0.2451</v>
      </c>
    </row>
    <row r="57" spans="1:21">
      <c r="A57" s="4" t="s">
        <v>208</v>
      </c>
      <c r="I57" s="7" t="n">
        <v>21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0"/>
  </cols>
  <sheetData>
    <row r="1" spans="1:2">
      <c r="A1" s="1" t="s">
        <v>209</v>
      </c>
      <c r="B1" s="2" t="s">
        <v>210</v>
      </c>
    </row>
    <row r="2" spans="1:2">
      <c r="A2" s="4" t="s">
        <v>185</v>
      </c>
      <c r="B2" s="5" t="n">
        <v>539447</v>
      </c>
    </row>
    <row r="3" spans="1:2">
      <c r="A3" s="4" t="s">
        <v>211</v>
      </c>
    </row>
    <row r="4" spans="1:2">
      <c r="A4" s="4" t="s">
        <v>185</v>
      </c>
      <c r="B4" s="5" t="n">
        <v>179852</v>
      </c>
    </row>
    <row r="5" spans="1:2">
      <c r="A5" s="4" t="s">
        <v>212</v>
      </c>
    </row>
    <row r="6" spans="1:2">
      <c r="A6" s="4" t="s">
        <v>185</v>
      </c>
      <c r="B6" s="5" t="n">
        <v>179852</v>
      </c>
    </row>
    <row r="7" spans="1:2">
      <c r="A7" s="4" t="s">
        <v>213</v>
      </c>
    </row>
    <row r="8" spans="1:2">
      <c r="A8" s="4" t="s">
        <v>185</v>
      </c>
      <c r="B8" s="5" t="n">
        <v>53891</v>
      </c>
    </row>
    <row r="9" spans="1:2">
      <c r="A9" s="4" t="s">
        <v>187</v>
      </c>
    </row>
    <row r="10" spans="1:2">
      <c r="A10" s="4" t="s">
        <v>185</v>
      </c>
      <c r="B10" s="5" t="n">
        <v>1258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214</v>
      </c>
      <c r="B1" s="2" t="s">
        <v>67</v>
      </c>
      <c r="D1" s="2" t="s">
        <v>215</v>
      </c>
      <c r="E1" s="2" t="s">
        <v>1</v>
      </c>
    </row>
    <row r="2" spans="1:9">
      <c r="B2" s="2" t="s">
        <v>175</v>
      </c>
      <c r="C2" s="2" t="s">
        <v>172</v>
      </c>
      <c r="D2" s="2" t="s">
        <v>175</v>
      </c>
      <c r="E2" s="2" t="s">
        <v>2</v>
      </c>
      <c r="F2" s="2" t="s">
        <v>164</v>
      </c>
      <c r="G2" s="2" t="s">
        <v>165</v>
      </c>
      <c r="H2" s="2" t="s">
        <v>166</v>
      </c>
      <c r="I2" s="2" t="s">
        <v>167</v>
      </c>
    </row>
    <row r="3" spans="1:9">
      <c r="A3" s="4" t="s">
        <v>187</v>
      </c>
    </row>
    <row r="4" spans="1:9">
      <c r="A4" s="4" t="s">
        <v>216</v>
      </c>
      <c r="B4" s="5" t="n">
        <v>91254</v>
      </c>
      <c r="C4" s="5" t="n">
        <v>128866</v>
      </c>
    </row>
    <row r="5" spans="1:9">
      <c r="A5" s="4" t="s">
        <v>217</v>
      </c>
      <c r="B5" s="10" t="n">
        <v>0.274</v>
      </c>
      <c r="C5" s="10" t="n">
        <v>0.194</v>
      </c>
      <c r="D5" s="10" t="n">
        <v>0.274</v>
      </c>
      <c r="F5" s="9" t="n">
        <v>0.1875</v>
      </c>
      <c r="G5" s="9" t="n">
        <v>0.1875</v>
      </c>
      <c r="H5" s="9" t="n">
        <v>0.1875</v>
      </c>
      <c r="I5" s="9" t="n">
        <v>0.1875</v>
      </c>
    </row>
    <row r="6" spans="1:9">
      <c r="A6" s="4" t="s">
        <v>218</v>
      </c>
      <c r="B6" s="7" t="n">
        <v>25000</v>
      </c>
      <c r="C6" s="7" t="n">
        <v>25000</v>
      </c>
    </row>
    <row r="7" spans="1:9">
      <c r="A7" s="4" t="s">
        <v>206</v>
      </c>
    </row>
    <row r="8" spans="1:9">
      <c r="A8" s="4" t="s">
        <v>216</v>
      </c>
      <c r="B8" s="5" t="n">
        <v>10950</v>
      </c>
      <c r="C8" s="5" t="n">
        <v>15464</v>
      </c>
    </row>
    <row r="9" spans="1:9">
      <c r="A9" s="4" t="s">
        <v>217</v>
      </c>
      <c r="B9" s="10" t="n">
        <v>0.274</v>
      </c>
      <c r="C9" s="10" t="n">
        <v>0.194</v>
      </c>
      <c r="D9" s="10" t="n">
        <v>0.274</v>
      </c>
    </row>
    <row r="10" spans="1:9">
      <c r="A10" s="4" t="s">
        <v>218</v>
      </c>
      <c r="B10" s="7" t="n">
        <v>3000</v>
      </c>
      <c r="C10" s="7" t="n">
        <v>3000</v>
      </c>
    </row>
    <row r="11" spans="1:9">
      <c r="A11" s="4" t="s">
        <v>207</v>
      </c>
    </row>
    <row r="12" spans="1:9">
      <c r="A12" s="4" t="s">
        <v>216</v>
      </c>
      <c r="D12" s="5" t="n">
        <v>86698</v>
      </c>
      <c r="E12" s="5" t="n">
        <v>246534</v>
      </c>
    </row>
    <row r="13" spans="1:9">
      <c r="A13" s="4" t="s">
        <v>218</v>
      </c>
      <c r="D13" s="7" t="n">
        <v>21250</v>
      </c>
      <c r="E13" s="7" t="n">
        <v>5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9</v>
      </c>
      <c r="B1" s="2" t="s">
        <v>164</v>
      </c>
      <c r="C1" s="2" t="s">
        <v>165</v>
      </c>
      <c r="D1" s="2" t="s">
        <v>166</v>
      </c>
      <c r="E1" s="2" t="s">
        <v>220</v>
      </c>
      <c r="F1" s="2" t="s">
        <v>221</v>
      </c>
      <c r="G1" s="2" t="s">
        <v>222</v>
      </c>
      <c r="H1" s="2" t="s">
        <v>2</v>
      </c>
      <c r="I1" s="2" t="s">
        <v>175</v>
      </c>
      <c r="J1" s="2" t="s">
        <v>172</v>
      </c>
      <c r="K1" s="2" t="s">
        <v>167</v>
      </c>
      <c r="L1" s="2" t="s">
        <v>223</v>
      </c>
      <c r="M1" s="2" t="s">
        <v>30</v>
      </c>
    </row>
    <row r="2" spans="1:13">
      <c r="A2" s="4" t="s">
        <v>224</v>
      </c>
      <c r="H2" s="7" t="n">
        <v>513356</v>
      </c>
      <c r="M2" s="7" t="n">
        <v>886481</v>
      </c>
    </row>
    <row r="3" spans="1:13">
      <c r="A3" s="4" t="s">
        <v>187</v>
      </c>
    </row>
    <row r="4" spans="1:13">
      <c r="A4" s="4" t="s">
        <v>224</v>
      </c>
      <c r="F4" s="7" t="n">
        <v>384555</v>
      </c>
      <c r="H4" s="5" t="n">
        <v>513356</v>
      </c>
      <c r="L4" s="7" t="n">
        <v>25000</v>
      </c>
      <c r="M4" s="5" t="n">
        <v>886481</v>
      </c>
    </row>
    <row r="5" spans="1:13">
      <c r="A5" s="4" t="s">
        <v>225</v>
      </c>
      <c r="E5" s="7" t="n">
        <v>100000</v>
      </c>
      <c r="F5" s="5" t="n">
        <v>70000</v>
      </c>
      <c r="G5" s="7" t="n">
        <v>25000</v>
      </c>
    </row>
    <row r="6" spans="1:13">
      <c r="A6" s="4" t="s">
        <v>226</v>
      </c>
      <c r="E6" s="7" t="n">
        <v>3260</v>
      </c>
      <c r="F6" s="7" t="n">
        <v>425</v>
      </c>
      <c r="G6" s="7" t="n">
        <v>83</v>
      </c>
    </row>
    <row r="7" spans="1:13">
      <c r="A7" s="4" t="s">
        <v>227</v>
      </c>
      <c r="D7" s="7" t="n">
        <v>178125</v>
      </c>
    </row>
    <row r="8" spans="1:13">
      <c r="A8" s="4" t="s">
        <v>191</v>
      </c>
      <c r="B8" s="5" t="n">
        <v>400000</v>
      </c>
      <c r="C8" s="5" t="n">
        <v>550000</v>
      </c>
      <c r="D8" s="5" t="n">
        <v>950000</v>
      </c>
    </row>
    <row r="9" spans="1:13">
      <c r="A9" s="4" t="s">
        <v>189</v>
      </c>
      <c r="B9" s="9" t="n">
        <v>0.1875</v>
      </c>
      <c r="C9" s="9" t="n">
        <v>0.1875</v>
      </c>
      <c r="D9" s="9" t="n">
        <v>0.1875</v>
      </c>
      <c r="I9" s="10" t="n">
        <v>0.274</v>
      </c>
      <c r="J9" s="10" t="n">
        <v>0.194</v>
      </c>
      <c r="K9" s="9" t="n">
        <v>0.1875</v>
      </c>
    </row>
    <row r="10" spans="1:13">
      <c r="A10" s="4" t="s">
        <v>228</v>
      </c>
    </row>
    <row r="11" spans="1:13">
      <c r="A11" s="4" t="s">
        <v>224</v>
      </c>
      <c r="D11" s="7" t="n">
        <v>106430</v>
      </c>
      <c r="H11" s="7" t="n">
        <v>106430</v>
      </c>
      <c r="J11" s="7" t="n">
        <v>284555</v>
      </c>
      <c r="M11" s="7" t="n">
        <v>3845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9</v>
      </c>
      <c r="B1" s="2" t="s">
        <v>2</v>
      </c>
      <c r="C1" s="2" t="s">
        <v>166</v>
      </c>
      <c r="D1" s="2" t="s">
        <v>172</v>
      </c>
      <c r="E1" s="2" t="s">
        <v>221</v>
      </c>
      <c r="F1" s="2" t="s">
        <v>223</v>
      </c>
      <c r="G1" s="2" t="s">
        <v>30</v>
      </c>
    </row>
    <row r="2" spans="1:7">
      <c r="A2" s="4" t="s">
        <v>230</v>
      </c>
      <c r="B2" s="7" t="n">
        <v>513356</v>
      </c>
      <c r="G2" s="7" t="n">
        <v>886481</v>
      </c>
    </row>
    <row r="3" spans="1:7">
      <c r="A3" s="4" t="s">
        <v>187</v>
      </c>
    </row>
    <row r="4" spans="1:7">
      <c r="A4" s="4" t="s">
        <v>230</v>
      </c>
      <c r="B4" s="5" t="n">
        <v>513356</v>
      </c>
      <c r="E4" s="7" t="n">
        <v>384555</v>
      </c>
      <c r="F4" s="7" t="n">
        <v>25000</v>
      </c>
      <c r="G4" s="5" t="n">
        <v>886481</v>
      </c>
    </row>
    <row r="5" spans="1:7">
      <c r="A5" s="4" t="s">
        <v>231</v>
      </c>
    </row>
    <row r="6" spans="1:7">
      <c r="A6" s="4" t="s">
        <v>230</v>
      </c>
      <c r="B6" s="5" t="n">
        <v>144426</v>
      </c>
      <c r="G6" s="5" t="n">
        <v>144426</v>
      </c>
    </row>
    <row r="7" spans="1:7">
      <c r="A7" s="4" t="s">
        <v>232</v>
      </c>
    </row>
    <row r="8" spans="1:7">
      <c r="A8" s="4" t="s">
        <v>230</v>
      </c>
      <c r="B8" s="5" t="n">
        <v>262500</v>
      </c>
      <c r="G8" s="5" t="n">
        <v>262500</v>
      </c>
    </row>
    <row r="9" spans="1:7">
      <c r="A9" s="4" t="s">
        <v>228</v>
      </c>
    </row>
    <row r="10" spans="1:7">
      <c r="A10" s="4" t="s">
        <v>230</v>
      </c>
      <c r="B10" s="5" t="n">
        <v>106430</v>
      </c>
      <c r="C10" s="7" t="n">
        <v>106430</v>
      </c>
      <c r="D10" s="7" t="n">
        <v>284555</v>
      </c>
      <c r="G10" s="5" t="n">
        <v>384555</v>
      </c>
    </row>
    <row r="11" spans="1:7">
      <c r="A11" s="4" t="s">
        <v>233</v>
      </c>
    </row>
    <row r="12" spans="1:7">
      <c r="A12" s="4" t="s">
        <v>230</v>
      </c>
      <c r="B12" s="4" t="s">
        <v>34</v>
      </c>
      <c r="G12" s="5" t="n">
        <v>70000</v>
      </c>
    </row>
    <row r="13" spans="1:7">
      <c r="A13" s="4" t="s">
        <v>234</v>
      </c>
    </row>
    <row r="14" spans="1:7">
      <c r="A14" s="4" t="s">
        <v>230</v>
      </c>
      <c r="B14" s="4" t="s">
        <v>34</v>
      </c>
      <c r="G14" s="7" t="n">
        <v>2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7"/>
  </cols>
  <sheetData>
    <row r="1" spans="1:4">
      <c r="A1" s="1" t="s">
        <v>235</v>
      </c>
      <c r="B1" s="2" t="s">
        <v>67</v>
      </c>
      <c r="C1" s="2" t="s">
        <v>1</v>
      </c>
    </row>
    <row r="2" spans="1:4">
      <c r="B2" s="2" t="s">
        <v>236</v>
      </c>
      <c r="C2" s="2" t="s">
        <v>236</v>
      </c>
      <c r="D2" s="2" t="s">
        <v>237</v>
      </c>
    </row>
    <row r="3" spans="1:4">
      <c r="A3" s="4" t="s">
        <v>238</v>
      </c>
      <c r="D3" s="5" t="n">
        <v>452617</v>
      </c>
    </row>
    <row r="4" spans="1:4">
      <c r="A4" s="4" t="s">
        <v>239</v>
      </c>
      <c r="D4" s="8" t="n">
        <v>0.27</v>
      </c>
    </row>
    <row r="5" spans="1:4">
      <c r="A5" s="4" t="s">
        <v>240</v>
      </c>
      <c r="D5" s="7" t="n">
        <v>75967</v>
      </c>
    </row>
    <row r="6" spans="1:4">
      <c r="A6" s="4" t="s">
        <v>241</v>
      </c>
      <c r="D6" s="4" t="s">
        <v>242</v>
      </c>
    </row>
    <row r="7" spans="1:4">
      <c r="A7" s="4" t="s">
        <v>243</v>
      </c>
      <c r="B7" s="7" t="n">
        <v>9496</v>
      </c>
      <c r="C7" s="7" t="n">
        <v>18269</v>
      </c>
    </row>
    <row r="8" spans="1:4">
      <c r="A8" s="4" t="s">
        <v>244</v>
      </c>
    </row>
    <row r="9" spans="1:4">
      <c r="A9" s="4" t="s">
        <v>245</v>
      </c>
      <c r="B9" s="11" t="n">
        <v>2.07</v>
      </c>
      <c r="C9" s="11" t="n">
        <v>2.07</v>
      </c>
    </row>
    <row r="10" spans="1:4">
      <c r="A10" s="4" t="s">
        <v>246</v>
      </c>
    </row>
    <row r="11" spans="1:4">
      <c r="A11" s="4" t="s">
        <v>247</v>
      </c>
      <c r="B11" s="5" t="n">
        <v>2</v>
      </c>
      <c r="C11" s="5" t="n">
        <v>2</v>
      </c>
    </row>
    <row r="12" spans="1:4">
      <c r="A12" s="4" t="s">
        <v>248</v>
      </c>
    </row>
    <row r="13" spans="1:4">
      <c r="A13" s="4" t="s">
        <v>245</v>
      </c>
      <c r="B13" s="12" t="n">
        <v>0.0239</v>
      </c>
      <c r="C13" s="12" t="n">
        <v>0.0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162</v>
      </c>
      <c r="C1" s="2" t="s">
        <v>2</v>
      </c>
      <c r="D1" s="2" t="s">
        <v>30</v>
      </c>
    </row>
    <row r="2" spans="1:4">
      <c r="A2" s="4" t="s">
        <v>250</v>
      </c>
      <c r="C2" s="7" t="n">
        <v>133449</v>
      </c>
      <c r="D2" s="4" t="s">
        <v>34</v>
      </c>
    </row>
    <row r="3" spans="1:4">
      <c r="A3" s="4" t="s">
        <v>185</v>
      </c>
      <c r="B3" s="5" t="n">
        <v>539447</v>
      </c>
    </row>
    <row r="4" spans="1:4">
      <c r="A4" s="4" t="s">
        <v>186</v>
      </c>
    </row>
    <row r="5" spans="1:4">
      <c r="A5" s="4" t="s">
        <v>185</v>
      </c>
      <c r="B5" s="5" t="n">
        <v>539447</v>
      </c>
    </row>
    <row r="6" spans="1:4">
      <c r="A6" s="4" t="s">
        <v>251</v>
      </c>
    </row>
    <row r="7" spans="1:4">
      <c r="A7" s="4" t="s">
        <v>252</v>
      </c>
      <c r="C7" s="4" t="s">
        <v>253</v>
      </c>
    </row>
    <row r="8" spans="1:4">
      <c r="A8" s="4" t="s">
        <v>250</v>
      </c>
      <c r="C8" s="7" t="n">
        <v>13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54</v>
      </c>
      <c r="B1" s="2" t="s">
        <v>162</v>
      </c>
      <c r="C1" s="2" t="s">
        <v>166</v>
      </c>
      <c r="D1" s="2" t="s">
        <v>167</v>
      </c>
      <c r="E1" s="2" t="s">
        <v>255</v>
      </c>
      <c r="F1" s="2" t="s">
        <v>175</v>
      </c>
      <c r="G1" s="2" t="s">
        <v>172</v>
      </c>
      <c r="H1" s="2" t="s">
        <v>175</v>
      </c>
      <c r="I1" s="2" t="s">
        <v>2</v>
      </c>
      <c r="J1" s="2" t="s">
        <v>68</v>
      </c>
      <c r="K1" s="2" t="s">
        <v>164</v>
      </c>
      <c r="L1" s="2" t="s">
        <v>165</v>
      </c>
      <c r="M1" s="2" t="s">
        <v>221</v>
      </c>
      <c r="N1" s="2" t="s">
        <v>223</v>
      </c>
      <c r="O1" s="2" t="s">
        <v>30</v>
      </c>
    </row>
    <row r="2" spans="1:15">
      <c r="A2" s="4" t="s">
        <v>184</v>
      </c>
      <c r="I2" s="7" t="n">
        <v>178125</v>
      </c>
      <c r="J2" s="4" t="s">
        <v>34</v>
      </c>
    </row>
    <row r="3" spans="1:15">
      <c r="A3" s="4" t="s">
        <v>224</v>
      </c>
      <c r="I3" s="5" t="n">
        <v>513356</v>
      </c>
      <c r="O3" s="7" t="n">
        <v>886481</v>
      </c>
    </row>
    <row r="4" spans="1:15">
      <c r="A4" s="4" t="s">
        <v>185</v>
      </c>
      <c r="B4" s="5" t="n">
        <v>539447</v>
      </c>
    </row>
    <row r="5" spans="1:15">
      <c r="A5" s="4" t="s">
        <v>187</v>
      </c>
    </row>
    <row r="6" spans="1:15">
      <c r="A6" s="4" t="s">
        <v>185</v>
      </c>
      <c r="B6" s="5" t="n">
        <v>125852</v>
      </c>
    </row>
    <row r="7" spans="1:15">
      <c r="A7" s="4" t="s">
        <v>187</v>
      </c>
    </row>
    <row r="8" spans="1:15">
      <c r="A8" s="4" t="s">
        <v>188</v>
      </c>
      <c r="D8" s="5" t="n">
        <v>1000000</v>
      </c>
    </row>
    <row r="9" spans="1:15">
      <c r="A9" s="4" t="s">
        <v>190</v>
      </c>
      <c r="D9" s="7" t="n">
        <v>187500</v>
      </c>
    </row>
    <row r="10" spans="1:15">
      <c r="A10" s="4" t="s">
        <v>189</v>
      </c>
      <c r="C10" s="9" t="n">
        <v>0.1875</v>
      </c>
      <c r="D10" s="9" t="n">
        <v>0.1875</v>
      </c>
      <c r="F10" s="10" t="n">
        <v>0.274</v>
      </c>
      <c r="G10" s="10" t="n">
        <v>0.194</v>
      </c>
      <c r="H10" s="10" t="n">
        <v>0.274</v>
      </c>
      <c r="K10" s="9" t="n">
        <v>0.1875</v>
      </c>
      <c r="L10" s="9" t="n">
        <v>0.1875</v>
      </c>
    </row>
    <row r="11" spans="1:15">
      <c r="A11" s="4" t="s">
        <v>256</v>
      </c>
      <c r="E11" s="7" t="n">
        <v>240000</v>
      </c>
    </row>
    <row r="12" spans="1:15">
      <c r="A12" s="4" t="s">
        <v>257</v>
      </c>
      <c r="E12" s="5" t="n">
        <v>100000</v>
      </c>
    </row>
    <row r="13" spans="1:15">
      <c r="A13" s="4" t="s">
        <v>258</v>
      </c>
      <c r="F13" s="5" t="n">
        <v>91254</v>
      </c>
      <c r="G13" s="5" t="n">
        <v>128866</v>
      </c>
    </row>
    <row r="14" spans="1:15">
      <c r="A14" s="4" t="s">
        <v>259</v>
      </c>
      <c r="F14" s="7" t="n">
        <v>25000</v>
      </c>
      <c r="G14" s="7" t="n">
        <v>25000</v>
      </c>
    </row>
    <row r="15" spans="1:15">
      <c r="A15" s="4" t="s">
        <v>184</v>
      </c>
      <c r="C15" s="7" t="n">
        <v>178125</v>
      </c>
    </row>
    <row r="16" spans="1:15">
      <c r="A16" s="4" t="s">
        <v>224</v>
      </c>
      <c r="I16" s="5" t="n">
        <v>513356</v>
      </c>
      <c r="M16" s="7" t="n">
        <v>384555</v>
      </c>
      <c r="N16" s="7" t="n">
        <v>25000</v>
      </c>
      <c r="O16" s="5" t="n">
        <v>886481</v>
      </c>
    </row>
    <row r="17" spans="1:15">
      <c r="A17" s="4" t="s">
        <v>228</v>
      </c>
    </row>
    <row r="18" spans="1:15">
      <c r="A18" s="4" t="s">
        <v>224</v>
      </c>
      <c r="C18" s="7" t="n">
        <v>106430</v>
      </c>
      <c r="G18" s="7" t="n">
        <v>284555</v>
      </c>
      <c r="I18" s="7" t="n">
        <v>106430</v>
      </c>
      <c r="O18" s="7" t="n">
        <v>384555</v>
      </c>
    </row>
    <row r="19" spans="1:15">
      <c r="A19" s="4" t="s">
        <v>206</v>
      </c>
    </row>
    <row r="20" spans="1:15">
      <c r="A20" s="4" t="s">
        <v>189</v>
      </c>
      <c r="F20" s="10" t="n">
        <v>0.274</v>
      </c>
      <c r="G20" s="10" t="n">
        <v>0.194</v>
      </c>
      <c r="H20" s="10" t="n">
        <v>0.274</v>
      </c>
    </row>
    <row r="21" spans="1:15">
      <c r="A21" s="4" t="s">
        <v>256</v>
      </c>
      <c r="E21" s="5" t="n">
        <v>70000</v>
      </c>
    </row>
    <row r="22" spans="1:15">
      <c r="A22" s="4" t="s">
        <v>257</v>
      </c>
      <c r="E22" s="7" t="n">
        <v>12000</v>
      </c>
    </row>
    <row r="23" spans="1:15">
      <c r="A23" s="4" t="s">
        <v>258</v>
      </c>
      <c r="F23" s="5" t="n">
        <v>10950</v>
      </c>
      <c r="G23" s="5" t="n">
        <v>15464</v>
      </c>
    </row>
    <row r="24" spans="1:15">
      <c r="A24" s="4" t="s">
        <v>259</v>
      </c>
      <c r="F24" s="7" t="n">
        <v>3000</v>
      </c>
      <c r="G24" s="7" t="n">
        <v>3000</v>
      </c>
    </row>
    <row r="25" spans="1:15">
      <c r="A25" s="4" t="s">
        <v>207</v>
      </c>
    </row>
    <row r="26" spans="1:15">
      <c r="A26" s="4" t="s">
        <v>258</v>
      </c>
      <c r="H26" s="5" t="n">
        <v>86698</v>
      </c>
      <c r="I26" s="5" t="n">
        <v>246534</v>
      </c>
    </row>
    <row r="27" spans="1:15">
      <c r="A27" s="4" t="s">
        <v>259</v>
      </c>
      <c r="H27" s="7" t="n">
        <v>21250</v>
      </c>
      <c r="I27" s="7" t="n">
        <v>5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8" t="n">
        <v>0.01</v>
      </c>
      <c r="C2" s="8" t="n">
        <v>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1</v>
      </c>
      <c r="C6" s="8" t="n">
        <v>0.01</v>
      </c>
    </row>
    <row r="7" spans="1:3">
      <c r="A7" s="4" t="s">
        <v>63</v>
      </c>
      <c r="B7" s="5" t="n">
        <v>100000000</v>
      </c>
      <c r="C7" s="5" t="n">
        <v>100000000</v>
      </c>
    </row>
    <row r="8" spans="1:3">
      <c r="A8" s="4" t="s">
        <v>64</v>
      </c>
      <c r="B8" s="5" t="n">
        <v>37299276</v>
      </c>
      <c r="C8" s="5" t="n">
        <v>23156563</v>
      </c>
    </row>
    <row r="9" spans="1:3">
      <c r="A9" s="4" t="s">
        <v>65</v>
      </c>
      <c r="B9" s="5" t="n">
        <v>37299276</v>
      </c>
      <c r="C9" s="5" t="n">
        <v>23156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60</v>
      </c>
      <c r="B1" s="2" t="s">
        <v>261</v>
      </c>
      <c r="C1" s="2" t="s">
        <v>2</v>
      </c>
      <c r="E1" s="2" t="s">
        <v>30</v>
      </c>
    </row>
    <row r="2" spans="1:5">
      <c r="A2" s="4" t="s">
        <v>262</v>
      </c>
      <c r="C2" s="10" t="n">
        <v>0.384</v>
      </c>
      <c r="E2" s="4" t="s">
        <v>34</v>
      </c>
    </row>
    <row r="3" spans="1:5">
      <c r="A3" s="4" t="s">
        <v>263</v>
      </c>
      <c r="C3" s="4" t="s">
        <v>264</v>
      </c>
    </row>
    <row r="4" spans="1:5">
      <c r="A4" s="4" t="s">
        <v>265</v>
      </c>
      <c r="C4" s="4" t="s">
        <v>266</v>
      </c>
    </row>
    <row r="5" spans="1:5">
      <c r="A5" s="4" t="s">
        <v>267</v>
      </c>
      <c r="C5" s="4" t="s">
        <v>268</v>
      </c>
    </row>
    <row r="6" spans="1:5">
      <c r="A6" s="4" t="s">
        <v>269</v>
      </c>
      <c r="C6" s="7" t="n">
        <v>1865312</v>
      </c>
    </row>
    <row r="7" spans="1:5">
      <c r="A7" s="4" t="s">
        <v>270</v>
      </c>
      <c r="C7" s="4" t="s">
        <v>266</v>
      </c>
    </row>
    <row r="8" spans="1:5">
      <c r="A8" s="4" t="s">
        <v>192</v>
      </c>
    </row>
    <row r="9" spans="1:5">
      <c r="A9" s="4" t="s">
        <v>271</v>
      </c>
      <c r="B9" s="5" t="n">
        <v>6000000</v>
      </c>
    </row>
    <row r="10" spans="1:5">
      <c r="A10" s="4" t="s">
        <v>272</v>
      </c>
      <c r="B10" s="4" t="s">
        <v>273</v>
      </c>
    </row>
    <row r="11" spans="1:5">
      <c r="A11" s="4" t="s">
        <v>274</v>
      </c>
      <c r="B11" s="8" t="n">
        <v>0.38</v>
      </c>
    </row>
    <row r="12" spans="1:5">
      <c r="A12" s="4" t="s">
        <v>275</v>
      </c>
      <c r="B12" s="4" t="s">
        <v>276</v>
      </c>
    </row>
    <row r="13" spans="1:5">
      <c r="A13" s="4" t="s">
        <v>277</v>
      </c>
      <c r="B13" s="4" t="s">
        <v>266</v>
      </c>
    </row>
    <row r="14" spans="1:5">
      <c r="A14" s="4" t="s">
        <v>278</v>
      </c>
      <c r="C14" s="5" t="n">
        <v>950000</v>
      </c>
      <c r="D14" s="4" t="s">
        <v>279</v>
      </c>
      <c r="E14" s="4" t="s">
        <v>34</v>
      </c>
    </row>
    <row r="15" spans="1:5">
      <c r="A15" s="4" t="s">
        <v>280</v>
      </c>
    </row>
    <row r="16" spans="1:5">
      <c r="A16" s="4" t="s">
        <v>275</v>
      </c>
      <c r="C16" s="4" t="s">
        <v>266</v>
      </c>
    </row>
    <row r="17" spans="1:5">
      <c r="A17" s="4" t="s">
        <v>277</v>
      </c>
      <c r="C17" s="4" t="s">
        <v>281</v>
      </c>
    </row>
    <row r="18" spans="1:5">
      <c r="A18" s="4" t="s">
        <v>278</v>
      </c>
      <c r="C18" s="5" t="n">
        <v>500000</v>
      </c>
    </row>
    <row r="19" spans="1:5">
      <c r="A19" s="4" t="s">
        <v>262</v>
      </c>
      <c r="C19" s="10" t="n">
        <v>0.418</v>
      </c>
    </row>
    <row r="20" spans="1:5">
      <c r="A20" s="4" t="s">
        <v>282</v>
      </c>
    </row>
    <row r="21" spans="1:5">
      <c r="A21" s="4" t="s">
        <v>272</v>
      </c>
      <c r="B21" s="4" t="s">
        <v>283</v>
      </c>
    </row>
    <row r="22" spans="1:5">
      <c r="A22" s="4" t="s">
        <v>274</v>
      </c>
      <c r="B22" s="10" t="n">
        <v>0.418</v>
      </c>
    </row>
    <row r="23" spans="1:5">
      <c r="A23" s="4" t="s">
        <v>275</v>
      </c>
      <c r="B23" s="4" t="s">
        <v>266</v>
      </c>
    </row>
    <row r="24" spans="1:5">
      <c r="A24" s="4" t="s">
        <v>277</v>
      </c>
      <c r="B24" s="4" t="s">
        <v>281</v>
      </c>
    </row>
    <row r="25" spans="1:5">
      <c r="A25" s="4" t="s">
        <v>284</v>
      </c>
    </row>
    <row r="26" spans="1:5">
      <c r="A26" s="4" t="s">
        <v>285</v>
      </c>
      <c r="B26" s="4" t="s">
        <v>286</v>
      </c>
    </row>
    <row r="27" spans="1:5">
      <c r="A27" s="4" t="s">
        <v>287</v>
      </c>
    </row>
    <row r="28" spans="1:5">
      <c r="A28" s="4" t="s">
        <v>285</v>
      </c>
      <c r="C28" s="4" t="s">
        <v>288</v>
      </c>
    </row>
    <row r="29" spans="1:5">
      <c r="A29" s="4" t="s">
        <v>289</v>
      </c>
    </row>
    <row r="30" spans="1:5">
      <c r="A30" s="4" t="s">
        <v>285</v>
      </c>
      <c r="B30" s="4" t="s">
        <v>286</v>
      </c>
    </row>
    <row r="31" spans="1:5">
      <c r="A31" s="4" t="s">
        <v>290</v>
      </c>
    </row>
    <row r="32" spans="1:5">
      <c r="A32" s="4" t="s">
        <v>285</v>
      </c>
      <c r="C32" s="4" t="s">
        <v>288</v>
      </c>
    </row>
    <row r="33" spans="1:5">
      <c r="A33" s="4" t="s">
        <v>291</v>
      </c>
    </row>
    <row r="34" spans="1:5">
      <c r="A34" s="4" t="s">
        <v>285</v>
      </c>
      <c r="B34" s="4" t="s">
        <v>286</v>
      </c>
    </row>
    <row r="35" spans="1:5">
      <c r="A35" s="4" t="s">
        <v>292</v>
      </c>
    </row>
    <row r="36" spans="1:5">
      <c r="A36" s="4" t="s">
        <v>285</v>
      </c>
      <c r="C36" s="4" t="s">
        <v>288</v>
      </c>
    </row>
    <row r="37" spans="1:5">
      <c r="A37" s="4" t="s">
        <v>293</v>
      </c>
    </row>
    <row r="38" spans="1:5">
      <c r="A38" s="4" t="s">
        <v>285</v>
      </c>
      <c r="B38" s="4" t="s">
        <v>286</v>
      </c>
    </row>
    <row r="39" spans="1:5">
      <c r="A39" s="4" t="s">
        <v>294</v>
      </c>
    </row>
    <row r="40" spans="1:5">
      <c r="A40" s="4" t="s">
        <v>285</v>
      </c>
      <c r="C40" s="4" t="s">
        <v>288</v>
      </c>
    </row>
    <row r="41" spans="1:5">
      <c r="A41" s="4" t="s">
        <v>295</v>
      </c>
    </row>
    <row r="42" spans="1:5">
      <c r="A42" s="4" t="s">
        <v>285</v>
      </c>
      <c r="B42" s="4" t="s">
        <v>286</v>
      </c>
    </row>
    <row r="43" spans="1:5">
      <c r="A43" s="4" t="s">
        <v>194</v>
      </c>
    </row>
    <row r="44" spans="1:5">
      <c r="A44" s="4" t="s">
        <v>271</v>
      </c>
      <c r="B44" s="5" t="n">
        <v>20000000</v>
      </c>
    </row>
    <row r="45" spans="1:5">
      <c r="A45" s="4" t="s">
        <v>274</v>
      </c>
      <c r="B45" s="8" t="n">
        <v>0.38</v>
      </c>
    </row>
    <row r="46" spans="1:5">
      <c r="A46" s="4" t="s">
        <v>275</v>
      </c>
      <c r="B46" s="4" t="s">
        <v>276</v>
      </c>
    </row>
    <row r="47" spans="1:5">
      <c r="A47" s="4" t="s">
        <v>277</v>
      </c>
      <c r="B47" s="4" t="s">
        <v>266</v>
      </c>
    </row>
    <row r="48" spans="1:5">
      <c r="A48" s="4" t="s">
        <v>278</v>
      </c>
      <c r="C48" s="5" t="n">
        <v>3995000</v>
      </c>
      <c r="E48" s="4" t="s">
        <v>34</v>
      </c>
    </row>
    <row r="49" spans="1:5">
      <c r="A49" s="4" t="s">
        <v>296</v>
      </c>
    </row>
    <row r="50" spans="1:5">
      <c r="A50" s="4" t="s">
        <v>285</v>
      </c>
      <c r="B50" s="4" t="s">
        <v>286</v>
      </c>
    </row>
    <row r="51" spans="1:5">
      <c r="A51" s="4" t="s">
        <v>297</v>
      </c>
    </row>
    <row r="52" spans="1:5">
      <c r="A52" s="4" t="s">
        <v>285</v>
      </c>
      <c r="B52" s="4" t="s">
        <v>286</v>
      </c>
    </row>
    <row r="53" spans="1:5">
      <c r="A53" s="4" t="s">
        <v>298</v>
      </c>
    </row>
    <row r="54" spans="1:5">
      <c r="A54" s="4" t="s">
        <v>285</v>
      </c>
      <c r="B54" s="4" t="s">
        <v>286</v>
      </c>
    </row>
    <row r="55" spans="1:5">
      <c r="A55" s="4" t="s">
        <v>299</v>
      </c>
    </row>
    <row r="56" spans="1:5">
      <c r="A56" s="4" t="s">
        <v>285</v>
      </c>
      <c r="B56" s="4" t="s">
        <v>286</v>
      </c>
    </row>
    <row r="57" spans="1:5">
      <c r="A57" s="4" t="s">
        <v>300</v>
      </c>
    </row>
    <row r="58" spans="1:5">
      <c r="A58" s="4" t="s">
        <v>285</v>
      </c>
      <c r="B58" s="4" t="s">
        <v>286</v>
      </c>
    </row>
    <row r="59" spans="1:5"/>
    <row r="60" spans="1:5">
      <c r="A60" s="4" t="s">
        <v>279</v>
      </c>
      <c r="B60" s="4" t="s">
        <v>301</v>
      </c>
    </row>
  </sheetData>
  <mergeCells count="3">
    <mergeCell ref="C1:D1"/>
    <mergeCell ref="A59:E59"/>
    <mergeCell ref="B60:E6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2</v>
      </c>
      <c r="B1" s="2" t="s">
        <v>1</v>
      </c>
    </row>
    <row r="2" spans="1:3">
      <c r="B2" s="2" t="s">
        <v>303</v>
      </c>
    </row>
    <row r="3" spans="1:3">
      <c r="A3" s="4" t="s">
        <v>304</v>
      </c>
      <c r="B3" s="4" t="s">
        <v>34</v>
      </c>
    </row>
    <row r="4" spans="1:3">
      <c r="A4" s="4" t="s">
        <v>305</v>
      </c>
      <c r="B4" s="13" t="n">
        <v>0.384</v>
      </c>
    </row>
    <row r="5" spans="1:3">
      <c r="A5" s="4" t="s">
        <v>304</v>
      </c>
      <c r="B5" s="10" t="n">
        <v>0.384</v>
      </c>
    </row>
    <row r="6" spans="1:3">
      <c r="A6" s="4" t="s">
        <v>306</v>
      </c>
      <c r="B6" s="4" t="s">
        <v>266</v>
      </c>
    </row>
    <row r="7" spans="1:3">
      <c r="A7" s="4" t="s">
        <v>307</v>
      </c>
      <c r="B7" s="4" t="s">
        <v>34</v>
      </c>
    </row>
    <row r="8" spans="1:3">
      <c r="A8" s="4" t="s">
        <v>308</v>
      </c>
      <c r="B8" s="4" t="s">
        <v>34</v>
      </c>
    </row>
    <row r="9" spans="1:3">
      <c r="A9" s="4" t="s">
        <v>309</v>
      </c>
      <c r="B9" s="4" t="s">
        <v>34</v>
      </c>
    </row>
    <row r="10" spans="1:3">
      <c r="A10" s="4" t="s">
        <v>310</v>
      </c>
      <c r="B10" s="4" t="s">
        <v>34</v>
      </c>
    </row>
    <row r="11" spans="1:3">
      <c r="A11" s="4" t="s">
        <v>192</v>
      </c>
    </row>
    <row r="12" spans="1:3">
      <c r="A12" s="4" t="s">
        <v>311</v>
      </c>
      <c r="B12" s="4" t="s">
        <v>34</v>
      </c>
    </row>
    <row r="13" spans="1:3">
      <c r="A13" s="4" t="s">
        <v>312</v>
      </c>
      <c r="B13" s="5" t="n">
        <v>950000</v>
      </c>
    </row>
    <row r="14" spans="1:3">
      <c r="A14" s="4" t="s">
        <v>311</v>
      </c>
      <c r="B14" s="5" t="n">
        <v>950000</v>
      </c>
      <c r="C14" s="4" t="s">
        <v>279</v>
      </c>
    </row>
    <row r="15" spans="1:3">
      <c r="A15" s="4" t="s">
        <v>313</v>
      </c>
      <c r="B15" s="4" t="s">
        <v>34</v>
      </c>
    </row>
    <row r="16" spans="1:3">
      <c r="A16" s="4" t="s">
        <v>194</v>
      </c>
    </row>
    <row r="17" spans="1:3">
      <c r="A17" s="4" t="s">
        <v>311</v>
      </c>
      <c r="B17" s="4" t="s">
        <v>34</v>
      </c>
    </row>
    <row r="18" spans="1:3">
      <c r="A18" s="4" t="s">
        <v>312</v>
      </c>
      <c r="B18" s="5" t="n">
        <v>3995000</v>
      </c>
    </row>
    <row r="19" spans="1:3">
      <c r="A19" s="4" t="s">
        <v>311</v>
      </c>
      <c r="B19" s="5" t="n">
        <v>3995000</v>
      </c>
    </row>
    <row r="20" spans="1:3">
      <c r="A20" s="4" t="s">
        <v>313</v>
      </c>
      <c r="B20" s="4" t="s">
        <v>34</v>
      </c>
    </row>
    <row r="21" spans="1:3"/>
    <row r="22" spans="1:3">
      <c r="A22" s="4" t="s">
        <v>279</v>
      </c>
      <c r="B22" s="4" t="s">
        <v>301</v>
      </c>
    </row>
  </sheetData>
  <mergeCells count="5">
    <mergeCell ref="A1:A2"/>
    <mergeCell ref="B1:C1"/>
    <mergeCell ref="B2:C2"/>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4</v>
      </c>
      <c r="B1" s="2" t="s">
        <v>315</v>
      </c>
      <c r="C1" s="2" t="s">
        <v>161</v>
      </c>
      <c r="D1" s="2" t="s">
        <v>167</v>
      </c>
      <c r="E1" s="2" t="s">
        <v>316</v>
      </c>
      <c r="F1" s="2" t="s">
        <v>175</v>
      </c>
      <c r="G1" s="2" t="s">
        <v>172</v>
      </c>
      <c r="H1" s="2" t="s">
        <v>68</v>
      </c>
      <c r="I1" s="2" t="s">
        <v>174</v>
      </c>
      <c r="J1" s="2" t="s">
        <v>2</v>
      </c>
      <c r="K1" s="2" t="s">
        <v>68</v>
      </c>
      <c r="L1" s="2" t="s">
        <v>164</v>
      </c>
      <c r="M1" s="2" t="s">
        <v>165</v>
      </c>
      <c r="N1" s="2" t="s">
        <v>166</v>
      </c>
    </row>
    <row r="2" spans="1:14">
      <c r="A2" s="4" t="s">
        <v>183</v>
      </c>
      <c r="H2" s="7" t="n">
        <v>93750</v>
      </c>
      <c r="I2" s="7" t="n">
        <v>50625</v>
      </c>
      <c r="J2" s="4" t="s">
        <v>34</v>
      </c>
      <c r="K2" s="7" t="n">
        <v>144375</v>
      </c>
    </row>
    <row r="3" spans="1:14">
      <c r="A3" s="4" t="s">
        <v>199</v>
      </c>
    </row>
    <row r="4" spans="1:14">
      <c r="A4" s="4" t="s">
        <v>189</v>
      </c>
      <c r="C4" s="8" t="n">
        <v>0.25</v>
      </c>
      <c r="G4" s="8" t="n">
        <v>0.25</v>
      </c>
    </row>
    <row r="5" spans="1:14">
      <c r="A5" s="4" t="s">
        <v>188</v>
      </c>
      <c r="C5" s="5" t="n">
        <v>982191</v>
      </c>
      <c r="G5" s="5" t="n">
        <v>1901941</v>
      </c>
    </row>
    <row r="6" spans="1:14">
      <c r="A6" s="4" t="s">
        <v>187</v>
      </c>
    </row>
    <row r="7" spans="1:14">
      <c r="A7" s="4" t="s">
        <v>258</v>
      </c>
      <c r="F7" s="5" t="n">
        <v>91254</v>
      </c>
      <c r="G7" s="5" t="n">
        <v>128866</v>
      </c>
    </row>
    <row r="8" spans="1:14">
      <c r="A8" s="4" t="s">
        <v>189</v>
      </c>
      <c r="D8" s="9" t="n">
        <v>0.1875</v>
      </c>
      <c r="F8" s="10" t="n">
        <v>0.274</v>
      </c>
      <c r="G8" s="10" t="n">
        <v>0.194</v>
      </c>
      <c r="L8" s="9" t="n">
        <v>0.1875</v>
      </c>
      <c r="M8" s="9" t="n">
        <v>0.1875</v>
      </c>
      <c r="N8" s="9" t="n">
        <v>0.1875</v>
      </c>
    </row>
    <row r="9" spans="1:14">
      <c r="A9" s="4" t="s">
        <v>259</v>
      </c>
      <c r="F9" s="7" t="n">
        <v>25000</v>
      </c>
      <c r="G9" s="7" t="n">
        <v>25000</v>
      </c>
    </row>
    <row r="10" spans="1:14">
      <c r="A10" s="4" t="s">
        <v>188</v>
      </c>
      <c r="D10" s="5" t="n">
        <v>1000000</v>
      </c>
    </row>
    <row r="11" spans="1:14">
      <c r="A11" s="4" t="s">
        <v>206</v>
      </c>
    </row>
    <row r="12" spans="1:14">
      <c r="A12" s="4" t="s">
        <v>258</v>
      </c>
      <c r="F12" s="5" t="n">
        <v>10950</v>
      </c>
      <c r="G12" s="5" t="n">
        <v>15464</v>
      </c>
    </row>
    <row r="13" spans="1:14">
      <c r="A13" s="4" t="s">
        <v>189</v>
      </c>
      <c r="F13" s="10" t="n">
        <v>0.274</v>
      </c>
      <c r="G13" s="10" t="n">
        <v>0.194</v>
      </c>
    </row>
    <row r="14" spans="1:14">
      <c r="A14" s="4" t="s">
        <v>259</v>
      </c>
      <c r="F14" s="7" t="n">
        <v>3000</v>
      </c>
      <c r="G14" s="7" t="n">
        <v>3000</v>
      </c>
    </row>
    <row r="15" spans="1:14">
      <c r="A15" s="4" t="s">
        <v>317</v>
      </c>
    </row>
    <row r="16" spans="1:14">
      <c r="A16" s="4" t="s">
        <v>188</v>
      </c>
      <c r="E16" s="5" t="n">
        <v>1550000</v>
      </c>
    </row>
    <row r="17" spans="1:14">
      <c r="A17" s="4" t="s">
        <v>183</v>
      </c>
      <c r="E17" s="7" t="n">
        <v>387500</v>
      </c>
    </row>
    <row r="18" spans="1:14">
      <c r="A18" s="4" t="s">
        <v>318</v>
      </c>
    </row>
    <row r="19" spans="1:14">
      <c r="A19" s="4" t="s">
        <v>258</v>
      </c>
      <c r="B19" s="5" t="n">
        <v>73529</v>
      </c>
    </row>
    <row r="20" spans="1:14">
      <c r="A20" s="4" t="s">
        <v>189</v>
      </c>
      <c r="B20" s="8" t="n">
        <v>0.34</v>
      </c>
    </row>
    <row r="21" spans="1:14">
      <c r="A21" s="4" t="s">
        <v>259</v>
      </c>
      <c r="B21" s="7" t="n">
        <v>25000</v>
      </c>
    </row>
    <row r="22" spans="1:14">
      <c r="A22" s="4" t="s">
        <v>319</v>
      </c>
    </row>
    <row r="23" spans="1:14">
      <c r="A23" s="4" t="s">
        <v>258</v>
      </c>
      <c r="B23" s="5" t="n">
        <v>8824</v>
      </c>
    </row>
    <row r="24" spans="1:14">
      <c r="A24" s="4" t="s">
        <v>189</v>
      </c>
      <c r="B24" s="8" t="n">
        <v>0.34</v>
      </c>
    </row>
    <row r="25" spans="1:14">
      <c r="A25" s="4" t="s">
        <v>259</v>
      </c>
      <c r="B25" s="7" t="n">
        <v>3000</v>
      </c>
    </row>
    <row r="26" spans="1:14">
      <c r="A26" s="4" t="s">
        <v>320</v>
      </c>
    </row>
    <row r="27" spans="1:14">
      <c r="A27" s="4" t="s">
        <v>258</v>
      </c>
      <c r="B27" s="5" t="n">
        <v>18248</v>
      </c>
    </row>
    <row r="28" spans="1:14">
      <c r="A28" s="4" t="s">
        <v>189</v>
      </c>
      <c r="B28" s="10" t="n">
        <v>0.274</v>
      </c>
    </row>
    <row r="29" spans="1:14">
      <c r="A29" s="4" t="s">
        <v>259</v>
      </c>
      <c r="B29" s="7" t="n">
        <v>5000</v>
      </c>
    </row>
    <row r="30" spans="1:14">
      <c r="A30" s="4" t="s">
        <v>321</v>
      </c>
      <c r="B30" s="4" t="s">
        <v>322</v>
      </c>
    </row>
    <row r="31" spans="1:14">
      <c r="A31" s="4" t="s">
        <v>323</v>
      </c>
      <c r="B31" s="7" t="n">
        <v>2000</v>
      </c>
    </row>
    <row r="32" spans="1:14">
      <c r="A32" s="4" t="s">
        <v>324</v>
      </c>
    </row>
    <row r="33" spans="1:14">
      <c r="A33" s="4" t="s">
        <v>258</v>
      </c>
      <c r="B33" s="5" t="n">
        <v>17647</v>
      </c>
    </row>
    <row r="34" spans="1:14">
      <c r="A34" s="4" t="s">
        <v>189</v>
      </c>
      <c r="B34" s="8" t="n">
        <v>0.34</v>
      </c>
    </row>
    <row r="35" spans="1:14">
      <c r="A35" s="4" t="s">
        <v>259</v>
      </c>
      <c r="B35" s="7" t="n">
        <v>6000</v>
      </c>
    </row>
    <row r="36" spans="1:14">
      <c r="A36" s="4" t="s">
        <v>321</v>
      </c>
      <c r="B36" s="4" t="s">
        <v>325</v>
      </c>
    </row>
    <row r="37" spans="1:14">
      <c r="A37" s="4" t="s">
        <v>323</v>
      </c>
      <c r="B37"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4908</v>
      </c>
      <c r="C3" s="4" t="s">
        <v>34</v>
      </c>
      <c r="D3" s="7" t="n">
        <v>71748</v>
      </c>
      <c r="E3" s="7" t="n">
        <v>250502</v>
      </c>
    </row>
    <row r="4" spans="1:5">
      <c r="A4" s="4" t="s">
        <v>70</v>
      </c>
      <c r="B4" s="5" t="n">
        <v>16791</v>
      </c>
      <c r="C4" s="4" t="s">
        <v>34</v>
      </c>
      <c r="D4" s="5" t="n">
        <v>60837</v>
      </c>
      <c r="E4" s="5" t="n">
        <v>58801</v>
      </c>
    </row>
    <row r="5" spans="1:5">
      <c r="A5" s="4" t="s">
        <v>71</v>
      </c>
      <c r="B5" s="5" t="n">
        <v>-1883</v>
      </c>
      <c r="C5" s="4" t="s">
        <v>34</v>
      </c>
      <c r="D5" s="5" t="n">
        <v>10911</v>
      </c>
      <c r="E5" s="5" t="n">
        <v>191701</v>
      </c>
    </row>
    <row r="6" spans="1:5">
      <c r="A6" s="3" t="s">
        <v>72</v>
      </c>
    </row>
    <row r="7" spans="1:5">
      <c r="A7" s="4" t="s">
        <v>73</v>
      </c>
      <c r="B7" s="5" t="n">
        <v>306965</v>
      </c>
      <c r="C7" s="5" t="n">
        <v>230875</v>
      </c>
      <c r="D7" s="5" t="n">
        <v>859956</v>
      </c>
      <c r="E7" s="5" t="n">
        <v>592822</v>
      </c>
    </row>
    <row r="8" spans="1:5">
      <c r="A8" s="4" t="s">
        <v>74</v>
      </c>
      <c r="B8" s="5" t="n">
        <v>306965</v>
      </c>
      <c r="C8" s="5" t="n">
        <v>230875</v>
      </c>
      <c r="D8" s="5" t="n">
        <v>859956</v>
      </c>
      <c r="E8" s="5" t="n">
        <v>592822</v>
      </c>
    </row>
    <row r="9" spans="1:5">
      <c r="A9" s="4" t="s">
        <v>75</v>
      </c>
      <c r="B9" s="5" t="n">
        <v>-308848</v>
      </c>
      <c r="C9" s="5" t="n">
        <v>-230875</v>
      </c>
      <c r="D9" s="5" t="n">
        <v>-849045</v>
      </c>
      <c r="E9" s="5" t="n">
        <v>-401121</v>
      </c>
    </row>
    <row r="10" spans="1:5">
      <c r="A10" s="3" t="s">
        <v>76</v>
      </c>
    </row>
    <row r="11" spans="1:5">
      <c r="A11" s="4" t="s">
        <v>77</v>
      </c>
      <c r="B11" s="5" t="n">
        <v>-1191</v>
      </c>
      <c r="C11" s="5" t="n">
        <v>-1929</v>
      </c>
      <c r="D11" s="5" t="n">
        <v>-3544</v>
      </c>
      <c r="E11" s="5" t="n">
        <v>-7630</v>
      </c>
    </row>
    <row r="12" spans="1:5">
      <c r="A12" s="4" t="s">
        <v>78</v>
      </c>
      <c r="B12" s="5" t="n">
        <v>-310039</v>
      </c>
      <c r="C12" s="5" t="n">
        <v>-232804</v>
      </c>
      <c r="D12" s="5" t="n">
        <v>-852589</v>
      </c>
      <c r="E12" s="5" t="n">
        <v>-408751</v>
      </c>
    </row>
    <row r="13" spans="1:5">
      <c r="A13" s="4" t="s">
        <v>79</v>
      </c>
      <c r="B13" s="4" t="s">
        <v>34</v>
      </c>
      <c r="C13" s="4" t="s">
        <v>34</v>
      </c>
      <c r="D13" s="5" t="n">
        <v>-18321</v>
      </c>
      <c r="E13" s="4" t="s">
        <v>34</v>
      </c>
    </row>
    <row r="14" spans="1:5">
      <c r="A14" s="4" t="s">
        <v>80</v>
      </c>
      <c r="B14" s="7" t="n">
        <v>-310039</v>
      </c>
      <c r="C14" s="7" t="n">
        <v>-232804</v>
      </c>
      <c r="D14" s="7" t="n">
        <v>-834268</v>
      </c>
      <c r="E14" s="7" t="n">
        <v>-408751</v>
      </c>
    </row>
    <row r="15" spans="1:5">
      <c r="A15" s="4" t="s">
        <v>81</v>
      </c>
      <c r="B15" s="8" t="n">
        <v>-0.01</v>
      </c>
      <c r="C15" s="8" t="n">
        <v>-0.01</v>
      </c>
      <c r="D15" s="8" t="n">
        <v>-0.02</v>
      </c>
      <c r="E15" s="8" t="n">
        <v>-0.02</v>
      </c>
    </row>
    <row r="16" spans="1:5">
      <c r="A16" s="4" t="s">
        <v>82</v>
      </c>
      <c r="B16" s="5" t="n">
        <v>35199804</v>
      </c>
      <c r="C16" s="5" t="n">
        <v>22789370</v>
      </c>
      <c r="D16" s="5" t="n">
        <v>34715330</v>
      </c>
      <c r="E16" s="5" t="n">
        <v>225006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v>
      </c>
      <c r="B1" s="2" t="s">
        <v>1</v>
      </c>
    </row>
    <row r="2" spans="1:3">
      <c r="B2" s="2" t="s">
        <v>2</v>
      </c>
      <c r="C2" s="2" t="s">
        <v>68</v>
      </c>
    </row>
    <row r="3" spans="1:3">
      <c r="A3" s="4" t="s">
        <v>84</v>
      </c>
      <c r="B3" s="7" t="n">
        <v>-697341</v>
      </c>
      <c r="C3" s="7" t="n">
        <v>-188526</v>
      </c>
    </row>
    <row r="4" spans="1:3">
      <c r="A4" s="3" t="s">
        <v>85</v>
      </c>
    </row>
    <row r="5" spans="1:3">
      <c r="A5" s="4" t="s">
        <v>86</v>
      </c>
      <c r="B5" s="5" t="n">
        <v>63414</v>
      </c>
      <c r="C5" s="4" t="s">
        <v>34</v>
      </c>
    </row>
    <row r="6" spans="1:3">
      <c r="A6" s="4" t="s">
        <v>87</v>
      </c>
      <c r="B6" s="5" t="n">
        <v>-4913</v>
      </c>
      <c r="C6" s="4" t="s">
        <v>34</v>
      </c>
    </row>
    <row r="7" spans="1:3">
      <c r="A7" s="4" t="s">
        <v>88</v>
      </c>
      <c r="B7" s="5" t="n">
        <v>-2858</v>
      </c>
      <c r="C7" s="5" t="n">
        <v>-39945</v>
      </c>
    </row>
    <row r="8" spans="1:3">
      <c r="A8" s="4" t="s">
        <v>89</v>
      </c>
      <c r="B8" s="5" t="n">
        <v>55643</v>
      </c>
      <c r="C8" s="5" t="n">
        <v>-39945</v>
      </c>
    </row>
    <row r="9" spans="1:3">
      <c r="A9" s="3" t="s">
        <v>90</v>
      </c>
    </row>
    <row r="10" spans="1:3">
      <c r="A10" s="4" t="s">
        <v>91</v>
      </c>
      <c r="B10" s="5" t="n">
        <v>-195000</v>
      </c>
      <c r="C10" s="4" t="s">
        <v>34</v>
      </c>
    </row>
    <row r="11" spans="1:3">
      <c r="A11" s="4" t="s">
        <v>92</v>
      </c>
      <c r="B11" s="4" t="s">
        <v>34</v>
      </c>
      <c r="C11" s="5" t="n">
        <v>95000</v>
      </c>
    </row>
    <row r="12" spans="1:3">
      <c r="A12" s="4" t="s">
        <v>93</v>
      </c>
      <c r="B12" s="4" t="s">
        <v>34</v>
      </c>
      <c r="C12" s="5" t="n">
        <v>144375</v>
      </c>
    </row>
    <row r="13" spans="1:3">
      <c r="A13" s="4" t="s">
        <v>94</v>
      </c>
      <c r="B13" s="5" t="n">
        <v>-195000</v>
      </c>
      <c r="C13" s="5" t="n">
        <v>239375</v>
      </c>
    </row>
    <row r="14" spans="1:3">
      <c r="A14" s="4" t="s">
        <v>95</v>
      </c>
      <c r="B14" s="5" t="n">
        <v>-836698</v>
      </c>
      <c r="C14" s="5" t="n">
        <v>10904</v>
      </c>
    </row>
    <row r="15" spans="1:3">
      <c r="A15" s="4" t="s">
        <v>96</v>
      </c>
      <c r="B15" s="5" t="n">
        <v>1980015</v>
      </c>
      <c r="C15" s="5" t="n">
        <v>134125</v>
      </c>
    </row>
    <row r="16" spans="1:3">
      <c r="A16" s="4" t="s">
        <v>97</v>
      </c>
      <c r="B16" s="5" t="n">
        <v>1143317</v>
      </c>
      <c r="C16" s="5" t="n">
        <v>145029</v>
      </c>
    </row>
    <row r="17" spans="1:3">
      <c r="A17" s="3" t="s">
        <v>98</v>
      </c>
    </row>
    <row r="18" spans="1:3">
      <c r="A18" s="4" t="s">
        <v>99</v>
      </c>
      <c r="B18" s="4" t="s">
        <v>34</v>
      </c>
      <c r="C18" s="4" t="s">
        <v>34</v>
      </c>
    </row>
    <row r="19" spans="1:3">
      <c r="A19" s="4" t="s">
        <v>100</v>
      </c>
      <c r="B19" s="4" t="s">
        <v>34</v>
      </c>
      <c r="C19" s="4" t="s">
        <v>34</v>
      </c>
    </row>
    <row r="20" spans="1:3">
      <c r="A20" s="3" t="s">
        <v>101</v>
      </c>
    </row>
    <row r="21" spans="1:3">
      <c r="A21" s="4" t="s">
        <v>102</v>
      </c>
      <c r="B21" s="4" t="s">
        <v>34</v>
      </c>
      <c r="C21" s="5" t="n">
        <v>10671</v>
      </c>
    </row>
    <row r="22" spans="1:3">
      <c r="A22" s="4" t="s">
        <v>103</v>
      </c>
      <c r="B22" s="5" t="n">
        <v>77250</v>
      </c>
      <c r="C22" s="4" t="s">
        <v>34</v>
      </c>
    </row>
    <row r="23" spans="1:3">
      <c r="A23" s="4" t="s">
        <v>104</v>
      </c>
      <c r="B23" s="5" t="n">
        <v>721033</v>
      </c>
      <c r="C23" s="4" t="s">
        <v>34</v>
      </c>
    </row>
    <row r="24" spans="1:3">
      <c r="A24" s="4" t="s">
        <v>105</v>
      </c>
      <c r="B24" s="5" t="n">
        <v>85791</v>
      </c>
      <c r="C24" s="4" t="s">
        <v>34</v>
      </c>
    </row>
    <row r="25" spans="1:3">
      <c r="A25" s="4" t="s">
        <v>106</v>
      </c>
      <c r="B25" s="5" t="n">
        <v>178125</v>
      </c>
      <c r="C25" s="4" t="s">
        <v>34</v>
      </c>
    </row>
    <row r="26" spans="1:3">
      <c r="A26" s="4" t="s">
        <v>107</v>
      </c>
      <c r="B26" s="5" t="n">
        <v>152302</v>
      </c>
      <c r="C26" s="4" t="s">
        <v>34</v>
      </c>
    </row>
    <row r="27" spans="1:3">
      <c r="A27" s="4" t="s">
        <v>108</v>
      </c>
      <c r="B27" s="7" t="n">
        <v>34277</v>
      </c>
      <c r="C2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40:35Z</dcterms:created>
  <dcterms:modified xmlns:dcterms="http://purl.org/dc/terms/" xmlns:xsi="http://www.w3.org/2001/XMLSchema-instance" xsi:type="dcterms:W3CDTF">2018-11-14T14:40:35Z</dcterms:modified>
</cp:coreProperties>
</file>